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_ Basis of Presentation" sheetId="8" state="visible" r:id="rId8"/>
    <sheet xmlns:r="http://schemas.openxmlformats.org/officeDocument/2006/relationships" name="Note 2_ Revenues" sheetId="9" state="visible" r:id="rId9"/>
    <sheet xmlns:r="http://schemas.openxmlformats.org/officeDocument/2006/relationships" name="Note 3_ Inventories" sheetId="10" state="visible" r:id="rId10"/>
    <sheet xmlns:r="http://schemas.openxmlformats.org/officeDocument/2006/relationships" name="Note 4_ Fixed Assets, net" sheetId="11" state="visible" r:id="rId11"/>
    <sheet xmlns:r="http://schemas.openxmlformats.org/officeDocument/2006/relationships" name="Note 5_ Intangible Assets and G" sheetId="12" state="visible" r:id="rId12"/>
    <sheet xmlns:r="http://schemas.openxmlformats.org/officeDocument/2006/relationships" name="Note 6_ Leases" sheetId="13" state="visible" r:id="rId13"/>
    <sheet xmlns:r="http://schemas.openxmlformats.org/officeDocument/2006/relationships" name="Note 7_ Debt" sheetId="14" state="visible" r:id="rId14"/>
    <sheet xmlns:r="http://schemas.openxmlformats.org/officeDocument/2006/relationships" name="Note 8_ Fair Value Measurements" sheetId="15" state="visible" r:id="rId15"/>
    <sheet xmlns:r="http://schemas.openxmlformats.org/officeDocument/2006/relationships" name="Note 9_ Commitments and Conting" sheetId="16" state="visible" r:id="rId16"/>
    <sheet xmlns:r="http://schemas.openxmlformats.org/officeDocument/2006/relationships" name="Note 10_ Convertible Preferred " sheetId="17" state="visible" r:id="rId17"/>
    <sheet xmlns:r="http://schemas.openxmlformats.org/officeDocument/2006/relationships" name="Note 11_ Common Stock" sheetId="18" state="visible" r:id="rId18"/>
    <sheet xmlns:r="http://schemas.openxmlformats.org/officeDocument/2006/relationships" name="Note 12_ Stock-based Compensati" sheetId="19" state="visible" r:id="rId19"/>
    <sheet xmlns:r="http://schemas.openxmlformats.org/officeDocument/2006/relationships" name="Note 13_ Segment Information" sheetId="20" state="visible" r:id="rId20"/>
    <sheet xmlns:r="http://schemas.openxmlformats.org/officeDocument/2006/relationships" name="Note 14_ Subsequent Events" sheetId="21" state="visible" r:id="rId21"/>
    <sheet xmlns:r="http://schemas.openxmlformats.org/officeDocument/2006/relationships" name="Note 1_ Basis of Presentation (" sheetId="22" state="visible" r:id="rId22"/>
    <sheet xmlns:r="http://schemas.openxmlformats.org/officeDocument/2006/relationships" name="Note 2_ Revenues (Tables)" sheetId="23" state="visible" r:id="rId23"/>
    <sheet xmlns:r="http://schemas.openxmlformats.org/officeDocument/2006/relationships" name="Note 3_ Inventories (Tables)" sheetId="24" state="visible" r:id="rId24"/>
    <sheet xmlns:r="http://schemas.openxmlformats.org/officeDocument/2006/relationships" name="Note 4_ Fixed Assets, net (Tabl" sheetId="25" state="visible" r:id="rId25"/>
    <sheet xmlns:r="http://schemas.openxmlformats.org/officeDocument/2006/relationships" name="Note 5_ Intangible Assets and_2" sheetId="26" state="visible" r:id="rId26"/>
    <sheet xmlns:r="http://schemas.openxmlformats.org/officeDocument/2006/relationships" name="Note 6_ Leases (Tables)" sheetId="27" state="visible" r:id="rId27"/>
    <sheet xmlns:r="http://schemas.openxmlformats.org/officeDocument/2006/relationships" name="Note 7_ Debt (Tables)" sheetId="28" state="visible" r:id="rId28"/>
    <sheet xmlns:r="http://schemas.openxmlformats.org/officeDocument/2006/relationships" name="Note 8_ Fair Value Measuremen_2" sheetId="29" state="visible" r:id="rId29"/>
    <sheet xmlns:r="http://schemas.openxmlformats.org/officeDocument/2006/relationships" name="Note 12_ Stock-based Compensa_2" sheetId="30" state="visible" r:id="rId30"/>
    <sheet xmlns:r="http://schemas.openxmlformats.org/officeDocument/2006/relationships" name="Note 13_ Segment Information (T" sheetId="31" state="visible" r:id="rId31"/>
    <sheet xmlns:r="http://schemas.openxmlformats.org/officeDocument/2006/relationships" name="Note 1_ Basis of Presentation_2" sheetId="32" state="visible" r:id="rId32"/>
    <sheet xmlns:r="http://schemas.openxmlformats.org/officeDocument/2006/relationships" name="The following table presents th" sheetId="33" state="visible" r:id="rId33"/>
    <sheet xmlns:r="http://schemas.openxmlformats.org/officeDocument/2006/relationships" name="Note 2_ Revenues (Details Narra" sheetId="34" state="visible" r:id="rId34"/>
    <sheet xmlns:r="http://schemas.openxmlformats.org/officeDocument/2006/relationships" name="Inventories, net of reserves, a" sheetId="35" state="visible" r:id="rId35"/>
    <sheet xmlns:r="http://schemas.openxmlformats.org/officeDocument/2006/relationships" name="Note 3_ Inventories (Details Na" sheetId="36" state="visible" r:id="rId36"/>
    <sheet xmlns:r="http://schemas.openxmlformats.org/officeDocument/2006/relationships" name="Fixed Assets, net at September " sheetId="37" state="visible" r:id="rId37"/>
    <sheet xmlns:r="http://schemas.openxmlformats.org/officeDocument/2006/relationships" name="Note 4_ Fixed Assets, net (Deta" sheetId="38" state="visible" r:id="rId38"/>
    <sheet xmlns:r="http://schemas.openxmlformats.org/officeDocument/2006/relationships" name="Intangible assets at September " sheetId="39" state="visible" r:id="rId39"/>
    <sheet xmlns:r="http://schemas.openxmlformats.org/officeDocument/2006/relationships" name="Estimated amortization expense " sheetId="40" state="visible" r:id="rId40"/>
    <sheet xmlns:r="http://schemas.openxmlformats.org/officeDocument/2006/relationships" name="The change in the carrying amou" sheetId="41" state="visible" r:id="rId41"/>
    <sheet xmlns:r="http://schemas.openxmlformats.org/officeDocument/2006/relationships" name="Note 5_ Intangible Assets and_3" sheetId="42" state="visible" r:id="rId42"/>
    <sheet xmlns:r="http://schemas.openxmlformats.org/officeDocument/2006/relationships" name="Note 6_ Leases (Details Narrati" sheetId="43" state="visible" r:id="rId43"/>
    <sheet xmlns:r="http://schemas.openxmlformats.org/officeDocument/2006/relationships" name="The tables below present the op" sheetId="44" state="visible" r:id="rId44"/>
    <sheet xmlns:r="http://schemas.openxmlformats.org/officeDocument/2006/relationships" name="The Company_s weighted average " sheetId="45" state="visible" r:id="rId45"/>
    <sheet xmlns:r="http://schemas.openxmlformats.org/officeDocument/2006/relationships" name="The table below reconciles the " sheetId="46" state="visible" r:id="rId46"/>
    <sheet xmlns:r="http://schemas.openxmlformats.org/officeDocument/2006/relationships" name="At September 30, 2020, the outs" sheetId="47" state="visible" r:id="rId47"/>
    <sheet xmlns:r="http://schemas.openxmlformats.org/officeDocument/2006/relationships" name="Note 7_ Debt (Details Narrative" sheetId="48" state="visible" r:id="rId48"/>
    <sheet xmlns:r="http://schemas.openxmlformats.org/officeDocument/2006/relationships" name="The following table sets forth " sheetId="49" state="visible" r:id="rId49"/>
    <sheet xmlns:r="http://schemas.openxmlformats.org/officeDocument/2006/relationships" name="The following table sets fort_2" sheetId="50" state="visible" r:id="rId50"/>
    <sheet xmlns:r="http://schemas.openxmlformats.org/officeDocument/2006/relationships" name="Note 8_ Fair Value Measuremen_3" sheetId="51" state="visible" r:id="rId51"/>
    <sheet xmlns:r="http://schemas.openxmlformats.org/officeDocument/2006/relationships" name="Note 10_ Convertible Preferre_2" sheetId="52" state="visible" r:id="rId52"/>
    <sheet xmlns:r="http://schemas.openxmlformats.org/officeDocument/2006/relationships" name="Note 11_ Common Stock (Details " sheetId="53" state="visible" r:id="rId53"/>
    <sheet xmlns:r="http://schemas.openxmlformats.org/officeDocument/2006/relationships" name="The following table summarizes " sheetId="54" state="visible" r:id="rId54"/>
    <sheet xmlns:r="http://schemas.openxmlformats.org/officeDocument/2006/relationships" name="The following table summarize_2" sheetId="55" state="visible" r:id="rId55"/>
    <sheet xmlns:r="http://schemas.openxmlformats.org/officeDocument/2006/relationships" name="The following table summarize_3" sheetId="56" state="visible" r:id="rId56"/>
    <sheet xmlns:r="http://schemas.openxmlformats.org/officeDocument/2006/relationships" name="At September 30, 2020, the Comp" sheetId="57" state="visible" r:id="rId57"/>
    <sheet xmlns:r="http://schemas.openxmlformats.org/officeDocument/2006/relationships" name="Note 12_ Stock-based Compensa_3" sheetId="58" state="visible" r:id="rId58"/>
    <sheet xmlns:r="http://schemas.openxmlformats.org/officeDocument/2006/relationships" name="The following tables present a " sheetId="59" state="visible" r:id="rId59"/>
    <sheet xmlns:r="http://schemas.openxmlformats.org/officeDocument/2006/relationships" name="Schedule of Segment Assets (Det" sheetId="60" state="visible" r:id="rId60"/>
    <sheet xmlns:r="http://schemas.openxmlformats.org/officeDocument/2006/relationships" name="Schedule of Segment Capital Exp" sheetId="61" state="visible" r:id="rId61"/>
    <sheet xmlns:r="http://schemas.openxmlformats.org/officeDocument/2006/relationships" name="Schedule of Segment Depreciatio" sheetId="62" state="visible" r:id="rId62"/>
    <sheet xmlns:r="http://schemas.openxmlformats.org/officeDocument/2006/relationships" name="Note 13_ Segment Information (D"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6242</t>
        </is>
      </c>
    </row>
    <row r="13">
      <c r="A13" s="4" t="inlineStr">
        <is>
          <t>Entity Registrant Name</t>
        </is>
      </c>
      <c r="B13" s="4" t="inlineStr">
        <is>
          <t>ADAMIS PHARMACEUTICALS CORP</t>
        </is>
      </c>
    </row>
    <row r="14">
      <c r="A14" s="4" t="inlineStr">
        <is>
          <t>Entity Central Index Key</t>
        </is>
      </c>
      <c r="B14" s="4" t="inlineStr">
        <is>
          <t>0000887247</t>
        </is>
      </c>
    </row>
    <row r="15">
      <c r="A15" s="4" t="inlineStr">
        <is>
          <t>Entity Tax Identification Number</t>
        </is>
      </c>
      <c r="B15" s="4" t="inlineStr">
        <is>
          <t>82-0429727</t>
        </is>
      </c>
    </row>
    <row r="16">
      <c r="A16" s="4" t="inlineStr">
        <is>
          <t>Entity Incorporation, State or Country Code</t>
        </is>
      </c>
      <c r="B16" s="4" t="inlineStr">
        <is>
          <t>DE</t>
        </is>
      </c>
    </row>
    <row r="17">
      <c r="A17" s="4" t="inlineStr">
        <is>
          <t>Entity Address, Address Line One</t>
        </is>
      </c>
      <c r="B17" s="4" t="inlineStr">
        <is>
          <t>11682 El Camino Real</t>
        </is>
      </c>
    </row>
    <row r="18">
      <c r="A18" s="4" t="inlineStr">
        <is>
          <t>Entity Address, Address Line Two</t>
        </is>
      </c>
      <c r="B18" s="4" t="inlineStr">
        <is>
          <t>Suite 300</t>
        </is>
      </c>
    </row>
    <row r="19">
      <c r="A19" s="4" t="inlineStr">
        <is>
          <t>Entity Address, City or Town</t>
        </is>
      </c>
      <c r="B19" s="4" t="inlineStr">
        <is>
          <t>San Diego</t>
        </is>
      </c>
    </row>
    <row r="20">
      <c r="A20" s="4" t="inlineStr">
        <is>
          <t>Entity Address, State or Province</t>
        </is>
      </c>
      <c r="B20" s="4" t="inlineStr">
        <is>
          <t>CA</t>
        </is>
      </c>
    </row>
    <row r="21">
      <c r="A21" s="4" t="inlineStr">
        <is>
          <t>Entity Address, Postal Zip Code</t>
        </is>
      </c>
      <c r="B21" s="4" t="inlineStr">
        <is>
          <t>92130</t>
        </is>
      </c>
    </row>
    <row r="22">
      <c r="A22" s="4" t="inlineStr">
        <is>
          <t>City Area Code</t>
        </is>
      </c>
      <c r="B22" s="4" t="inlineStr">
        <is>
          <t>(858)</t>
        </is>
      </c>
    </row>
    <row r="23">
      <c r="A23" s="4" t="inlineStr">
        <is>
          <t>Local Phone Number</t>
        </is>
      </c>
      <c r="B23" s="4" t="inlineStr">
        <is>
          <t>997-2400</t>
        </is>
      </c>
    </row>
    <row r="24">
      <c r="A24" s="4" t="inlineStr">
        <is>
          <t>Title of 12(b) Security</t>
        </is>
      </c>
      <c r="B24" s="4" t="inlineStr">
        <is>
          <t>Common Stock</t>
        </is>
      </c>
    </row>
    <row r="25">
      <c r="A25" s="4" t="inlineStr">
        <is>
          <t>Trading Symbol</t>
        </is>
      </c>
      <c r="B25" s="4" t="inlineStr">
        <is>
          <t>ADM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93657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Inventories</t>
        </is>
      </c>
      <c r="B1" s="2" t="inlineStr">
        <is>
          <t>9 Months Ended</t>
        </is>
      </c>
    </row>
    <row r="2">
      <c r="B2" s="2" t="inlineStr">
        <is>
          <t>Sep. 30, 2020</t>
        </is>
      </c>
    </row>
    <row r="3">
      <c r="A3" s="3" t="inlineStr">
        <is>
          <t>Inventory Disclosure [Abstract]</t>
        </is>
      </c>
    </row>
    <row r="4">
      <c r="A4" s="4" t="inlineStr">
        <is>
          <t>Note 3: Inventories</t>
        </is>
      </c>
      <c r="B4" s="4" t="inlineStr">
        <is>
          <t>Note 3: Inventories
Inventories,
net of reserves, at September 30, 2020 and December 31, 2019 consisted of the following:
September
30, December
31,
Finished Goods
$
692,587
$
1,167,913
Raw Material
305,078
230,781
Devices
1,058,675
662,403
Inventories
$
2,056,340
$
2,061,097
Reserve for obsolescence as of September 30, 2020 and December 31, 2019 was approximately $ 386,000 47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Fixed Assets, net</t>
        </is>
      </c>
      <c r="B1" s="2" t="inlineStr">
        <is>
          <t>9 Months Ended</t>
        </is>
      </c>
    </row>
    <row r="2">
      <c r="B2" s="2" t="inlineStr">
        <is>
          <t>Sep. 30, 2020</t>
        </is>
      </c>
    </row>
    <row r="3">
      <c r="A3" s="3" t="inlineStr">
        <is>
          <t>Property, Plant and Equipment [Abstract]</t>
        </is>
      </c>
    </row>
    <row r="4">
      <c r="A4" s="4" t="inlineStr">
        <is>
          <t>Note 4: Fixed Assets, net</t>
        </is>
      </c>
      <c r="B4" s="4" t="inlineStr">
        <is>
          <t>Note 4: Fixed Assets, net
Fixed Assets, net at September 30, 2020 and December 31, 2019 are summarized in the table below:
Description Useful Life (Years) September 30, 2020 December 31, 2019
Building 30 $ 3,040,000 $ 3,040,000
Machinery and Equipment
3 7 5,416,169 2,437,525
Furniture and Fixtures 7 160,012 156,259
Automobile 5 9,500 9,500
Leasehold Improvements
7 15 342,330 342,330
Total Fixed Assets 8,968,011 5,985,614
Less: Accumulated Depreciation (3,142,099 ) (2,050,697 )
Land 460,000 460,000
Construction In Progress - Equipment 4,714,862 7,272,499
Fixed Assets, net $ 11,000,774 $ 11,667,416
Depreciation expense for the three months ended September 30, 2020 and 2019 was approximately $ 417,000 149,000 1,197,000 4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Intangible Assets and Goodwill</t>
        </is>
      </c>
      <c r="B1" s="2" t="inlineStr">
        <is>
          <t>9 Months Ended</t>
        </is>
      </c>
    </row>
    <row r="2">
      <c r="B2" s="2" t="inlineStr">
        <is>
          <t>Sep. 30, 2020</t>
        </is>
      </c>
    </row>
    <row r="3">
      <c r="A3" s="3" t="inlineStr">
        <is>
          <t>Goodwill and Intangible Assets Disclosure [Abstract]</t>
        </is>
      </c>
    </row>
    <row r="4">
      <c r="A4" s="4" t="inlineStr">
        <is>
          <t>Note 5: Intangible Assets and Goodwill</t>
        </is>
      </c>
      <c r="B4" s="4" t="inlineStr">
        <is>
          <t>Note 5: Intangible Assets and Goodwill
Intangible
assets at September 30, 2020 and December 31, 2019 are summarized in the tables below:
September 30, 2020
Gross
Accumulated
Net Carrying
Definite-lived Intangible assets, estimated lives in years:
Patents, Taper DPI Intellectual Property, 10
$
9,708,700
$
(6,553,373
)
$
3,155,327
FDA 503B Registration &amp; Compliance - USC, 10
3,963,000
(1,771,240
)
2,191,760
Customer Relationships - USC, 10
5,572,000
(2,490,374
)
3,081,626
Website Design - USC, 3
16,163
(16,163
)
—
Total Definite-lived Assets
19,259,863
(10,831,150
)
8,428,713
Trade Name and Brand - USC, Indefinite
1,245,000
—
1,245,000
SYMJEPI™ Domain Name
9,674
—
9,674
Balance, September 30, 2020
$
20,514,537
$
(10,831,150
)
$
9,683,387
December 31, 2019
Gross
Accumulated
Net Carrying
Definite-lived Intangible assets, estimated lives in years:
Patents, Taper DPI Intellectual Property, 10
$
9,708,700
$
(5,825,220
)
$
3,883,480
FDA 503B Registration &amp; Compliance - USC, 10
3,963,000
(1,474,015
)
2,488,985
Non-compete Agreement, 3
1,639,000
(1,639,000
)
—
Customer Relationships, 10
5,572,000
(2,072,475
)
3,499,525
Website Design, 3
16,163
(15,265
)
898
Total Definite-lived Assets
20,898,863
(11,025,975
)
9,872,888
Trade Name and Brand - USC, Indefinite
1,245,000
—
1,245,000
Symjepi™ Domain Name
9,674
—
9,674
Balance, December 31, 2019
$
22,153,537
$
(11,025,975
)
$
11,127,562
Amortization expense for the three months ended September 30, 2020 and 2019 was approximately $ 481,000 482,000 1,444,000 1,601,000
Estimated amortization expense of definite-lived intangible assets at September 30, 2020 for each of the five succeeding years and thereafter is as follows:
Year ending December 31,
Remainder of 2020
$
481,092
2021
1,924,370
2022
1,924,370
2023
1,924,370
2024
953,500
Thereafter
1,221,011
Total
$
8,428,713
We have two two Our quantitative assessment utilized a market-based approach and assessed guideline publicly traded companies that are similar from an investment standpoint to the Company and operating in the drug manufacturing and compounding industry in the healthcare sector. We determined our fair value using the income approach which requires management to estimate the future cash flows related to our reporting unit and includes a Company specific risk premium to account for the increased risk to future cash flows in the current environment. As a result of the analysis, the carrying value of our reporting unit exceeded the fair value by approximately $ 3,143,000 The carrying value of the Company’s goodwill as of September 30, 2020 and December 31, 2019 was approximately $ 4,497,000 7,641,000 The change in the carrying amount of goodwill consisted of
the following activity:
Balance, December 31, 2019
$
7,640,622
Less: Impairment
(3,143,200)
Balance, September 30, 2020
$
4,497,4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Leases</t>
        </is>
      </c>
      <c r="B1" s="2" t="inlineStr">
        <is>
          <t>9 Months Ended</t>
        </is>
      </c>
    </row>
    <row r="2">
      <c r="B2" s="2" t="inlineStr">
        <is>
          <t>Sep. 30, 2020</t>
        </is>
      </c>
    </row>
    <row r="3">
      <c r="A3" s="3" t="inlineStr">
        <is>
          <t>Leases [Abstract]</t>
        </is>
      </c>
    </row>
    <row r="4">
      <c r="A4" s="4" t="inlineStr">
        <is>
          <t>Note 6: Leases</t>
        </is>
      </c>
      <c r="B4" s="4" t="inlineStr">
        <is>
          <t>Note 6: Leases
T one year four years The tables below present the operating and financing lease assets and liabilities recognized on the condensed consolidated balance sheets as of September 30, 2020 and December 31, 2019:
Right-of Use Assets
September 30, 2020
December 31, 2019
Operating Leases
$
1,534,334
$
1,867,205
Financing Leases
2,983
6,347
$
1,537,317
$
1,873,552
Lease Liabilities, Current
September 30, 2020
December 31, 2019
Operating Leases
$
463,153
$
440,127
Financing Leases
2,678
4,494
$
465,831
$
444,621
Lease Liabilities, Non-Current
Operating Leases
$
1,128,623
$
1,479,458
Financing Leases
-
1,538
1,128,623
1,480,996
Total Lease Liabilities
$
1,594,454
$
1,925,617
The amortizable lives of operating and financing leased assets are limited by the expected lease term.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The Company’s weighted average remaining lease term and weighted average discount rate for operating and financing leases as of September 30, 2020 and December 31, 2019 were:
September 30, 2020
Operating
Financing
Weighted Average Remaining Lease Term
3.21
0.67
Weighted Average Discount Rate
3.95%
3.95%
December 31, 201
Operating
Financing
Weighted Average Remaining Lease Term
3.96
1.42
Weighted Average Discount Rate
3.95%
3.95%
The table below reconciles the undiscounted future minimum lease payments (displayed by year and in the aggregate) under non-cancelable leases with terms of more than one year to the total lease liabilities recognized on the unaudited condensed consolidated balance sheets as of September 30, 2020:
Year Ending December 31,
Operating
Financing
Remainder of 2020
$
127,668
$
1,163
2021
520,993
1,550
2022
534,295
-
2023
515,257
-
Undiscounted Future Minimum Lease Payments
1,698,213
2,713
Less: Difference between undiscounted lease payments and discounted lease liabilities
106,437
35
Total Lease Liabilities
$
1,591,776
$
2,678
Short-Term Lease Liabilities
$
463,153
$
2,678
Long-Term Lease Liabilities
$
1,128,623
$
Operating lease expense for the three months ended September 30, 2020 and 2019 was approximately $ 128,000 128,000 385,000 385,000 Amortization expense related to our financing leases for the three months ended September 30, 2020 and 2019 was approximately $ 1,000 17,000 3,000 51,000 34 300 100 1,300 Cash paid for amounts included in the measurement of operating lease liabilities were approximately $ 127,000 111,000 380,000 377,000 1,000 19,000 3,000 5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Debt</t>
        </is>
      </c>
      <c r="B1" s="2" t="inlineStr">
        <is>
          <t>9 Months Ended</t>
        </is>
      </c>
    </row>
    <row r="2">
      <c r="B2" s="2" t="inlineStr">
        <is>
          <t>Sep. 30, 2020</t>
        </is>
      </c>
    </row>
    <row r="3">
      <c r="A3" s="3" t="inlineStr">
        <is>
          <t>Debt Disclosure [Abstract]</t>
        </is>
      </c>
    </row>
    <row r="4">
      <c r="A4" s="4" t="inlineStr">
        <is>
          <t>Note 7: Debt</t>
        </is>
      </c>
      <c r="B4" s="4" t="inlineStr">
        <is>
          <t xml:space="preserve">Note 7: Debt
Ben Franklin Note
Biosyn,Inc., a wholly owned subsidiary of the Compan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 205,000 3.0 777,902 572,902 46 five years
Building Loan In connection with the closing of the acquisition of USC by the Company in April 2016 and the agreements relating to the transaction, an entity of which certain then-current or former officers, or stockholders, of USC were members, agreed to sell to the Company, the building and property owned by the entity on which USC’s offices are located, in consideration of the Company being added as an additional “borrower” and assuming the obligations under the loan agreement, promissory note and related loan documents that the entity and certain other parties previously entered into with First Federal Bank or its successor Bear State Bank (together with Arvest Bank, as successor in interest to Bear State Bank, referred to as “Lender” or the “Bank”). On November 10, 2016, a Loan Amendment and Assumption Agreement was entered with into the Bank. Pursuant to the agreement, as subsequently amended, the Company agreed to pay the Bank monthly payments of principal and interest which currently are approximately $ 19,000 As of September 30, 2020 and December 31, 2019, the outstanding principal balance owed on the applicable note was approximately $ 2,092,000 2,153,000 6.00 Paycheck Protection Program Loan On April 13, 2020, the Company received $ 3,191,700 3,191,700 Under the terms of the Note and the PPP Loan, interest accrues on the outstanding principal at the rate of 1.0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a specified period after the loan origination for certain purposes including payroll costs, interest on certain mortgage obligations, rent payments on certain leases, and certain qualified utility payments, provided that at least 60%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eight-week or 24-week period will qualify for forgiveness. No assurance is provided that the Company will obtain forgiveness of the PPP Loan in whole or in part. After the Company received funds pursuant to the PPP Loan, the Secretary of the Treasury and SBA issued guidance that the government will review all PPP loans of more than $2 million for which the borrower applies for forgiveness, and that all PPP loans in excess of $2 million, and other PPP loans as appropriate, will be subject to review by SBA for compliance with program requirements set forth in the PPP Interim Final Rules and in the Borrower Application Form. Accordingly, the Company may be audited or reviewed by federal or state regulatory authorities as a result of filing an application for forgiveness of the PPP Loan or otherwise. The Note may be prepaid in part or in full, at any time, without penalty. The Company may prepay 20% 20% 5% As of September 30, 2020, the outstanding unpaid principal balance was $ 3,191,700 At September 30, 2020, the outstanding principal maturities of the amended long-term debts were as follows
Years ending December 31, Building Loan PPP
Loan * Total
Remainder of 2020 $ 31,833 $ 176,080 $ 207,913
2021 2,060,278 2,124,173 4,184,451
2022 — 891,447 891,447
Total $ 2,092,111 $ 3,191,700 $ 5,283,811
Short-Term Loans $ 2,092,111 $ 1,767,185 $ 3,859,296
Long-Term Loans $ — $ 1,424,515 $ 1,424,515
* Based
on the amortization schedu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Fair Value Measurements</t>
        </is>
      </c>
      <c r="B1" s="2" t="inlineStr">
        <is>
          <t>9 Months Ended</t>
        </is>
      </c>
    </row>
    <row r="2">
      <c r="B2" s="2" t="inlineStr">
        <is>
          <t>Sep. 30, 2020</t>
        </is>
      </c>
    </row>
    <row r="3">
      <c r="A3" s="3" t="inlineStr">
        <is>
          <t>Fair Value Disclosures [Abstract]</t>
        </is>
      </c>
    </row>
    <row r="4">
      <c r="A4" s="4" t="inlineStr">
        <is>
          <t>Note 8: Fair Value Measurements</t>
        </is>
      </c>
      <c r="B4" s="4" t="inlineStr">
        <is>
          <t xml:space="preserve">Note 8: Fair Value Measurements
The carrying value of the Company’s cash and cash equivalents, prepaid expenses and other current assets, accounts payable and accrued liabilities, approximate fair value due to the short-term nature of these items. Based on the borrowing rates currently available to the Company for debt with similar terms and consideration of default and credit risk, the carrying value of the debt approximates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 The
following table sets forth the Company’s financial instruments that were measured at fair value on a recurring basis by
level within the fair value hierarchy:
Fair Value Measurements at September 30, 2020
Total Level 1 Level 2 Level 3
Liabilities
2019 Warrant liability $ 552,000 $ — $ — $ 552,000
2020 Warrant liability 609,000 — — 609,000
Total common stock warrant liabilities $ 1,161,000 $ — $ — $ 1,161,000 The fair value measurement of the 2019 and 2020 Warrants are based on significant inputs that are unobservable and thus represents a Level 3 measurement. The Company’s estimated fair value of the Warrant liability is calculated using the Binomial Option Pricing Model. Key assumptions include the average volatility of the Company’s stock of approximately 42.25 0.78 0.0 0.25 The following table sets forth a summary of the changes in the fair value of the Company’s Level 3 financial instruments, which are treated as liabilities, as follows:
2019 Warrant 2020 Warrant
Number of
Liability Number of
Liability
(in thousands) (in thousands)
2019 Warrant Liability - See Note 1, out-of-period adjustment. 13,800,000 $ 276,000 — $ —
2020 Warrant Liability — — 8,700,000 261,000
Change in Fair Value, September 30, 2020 — 276,000 — 348,000
Balance at September 30, 2020 13,800,000 $ 552,000 8,700,000 $ 60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Commitments and Contingencies</t>
        </is>
      </c>
      <c r="B1" s="2" t="inlineStr">
        <is>
          <t>9 Months Ended</t>
        </is>
      </c>
    </row>
    <row r="2">
      <c r="B2" s="2" t="inlineStr">
        <is>
          <t>Sep. 30, 2020</t>
        </is>
      </c>
    </row>
    <row r="3">
      <c r="A3" s="3" t="inlineStr">
        <is>
          <t>Commitments and Contingencies Disclosure [Abstract]</t>
        </is>
      </c>
    </row>
    <row r="4">
      <c r="A4" s="4" t="inlineStr">
        <is>
          <t>Note 9: Commitments and Contingencies</t>
        </is>
      </c>
      <c r="B4" s="4" t="inlineStr">
        <is>
          <t xml:space="preserve">Note 9: Commitments and Contingencies
On September 21, 2018, Nephron Pharmaceuticals Corporation, Nephron S.C., Inc., and Nephron Sterile Compounding Center LLC (collectively, “Nephron”) filed a lawsuit in the United States District Court for the Middle District of Florida, Orlando Division, alleging claims against our wholly owned subsidiary USC —and a USC employee who previously was an employee of Nephron. The original complaint asserted thirteen causes of action against the employee and USC alleging generally misappropriation of Nephron’s trade secrets. The plaintiffs subsequently amended their complaint to include Adamis as a defendant. After several motions to dismiss, only four claims remained from the third amended complaint: (1) misappropriation under the Federal Defend Trade Secrets Act (“DFSA”), (2) breach of contract (against the employee only), (3) misappropriation under the Florida Uniform Trade Secrets Act (“FUTSA”), and (4) tortious interference with an advantageous business relationship. The gravamen of these claims is that the employee improperly misappropriated trade secret information from the employee’s former employer, Nephron, prior to starting employment at USC and that USC improperly recruited the employee for employment at USC. The third amended complaint further alleges that Adamis and USC aided in this misappropriation by “using and/or disclosing and/or retaining the same in an effort to unfairly compete against Nephron.” The third amended complaint seeks actual, compensatory, consequential, special, and punitive damages, attorneys’ fees and costs, prejudgment interest, preliminary and permanent injunctive relief, and other relief. On September 3, 2019, Adamis and USC answered denying the claims and asserting various defenses and affirmative defenses. Fact discovery closed on March 2, 2020. Expert discovery, including regarding the alleged damages that Nephron seeks against Adamis and USC, occurred during the second and third quarters of 2020 and has closed. On May 6, 2020, Adamis and USC moved for summary judgment to dismiss the three claims that remain pending against them. In October 2020, the magistrate judge presiding over the motion delivered a Report and Recommendation recommending that the court enter an order granting the motion in part and denying the motion in part. The magistrate recommended that the court deny the motion for summary judgment by Adamis and USC with respect to the plaintiffs’ claims under the DFSA and FUTSA, concluding that there were triable issues of material fact that precluded the entry of summary judgment, and that the court grant the motion for summary judgment in favor of Adamis and USC with respect to the claim for tortious interference. Adamis and USC have filed objections to the Report and Recommendation with the court. Pursuant to court procedures, a mediation between the parties was held in October 2020, and the case was not resolved. The case is currently set for trial in April 2021. Adamis believes that Nephron’s claims are without merit and is vigorously defending against the alle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Convertible Preferred Stock</t>
        </is>
      </c>
      <c r="B1" s="2" t="inlineStr">
        <is>
          <t>9 Months Ended</t>
        </is>
      </c>
    </row>
    <row r="2">
      <c r="B2" s="2" t="inlineStr">
        <is>
          <t>Sep. 30, 2020</t>
        </is>
      </c>
    </row>
    <row r="3">
      <c r="A3" s="3" t="inlineStr">
        <is>
          <t>Equity [Abstract]</t>
        </is>
      </c>
    </row>
    <row r="4">
      <c r="A4" s="4" t="inlineStr">
        <is>
          <t>Note 10: Convertible Preferred Stock</t>
        </is>
      </c>
      <c r="B4" s="4" t="inlineStr">
        <is>
          <t>Note 10: Convertible Preferred Stock June 2020 Series B Preferred Stock In June 2020, the Company entered into a license agreement with Matrix Biomed, Inc. (“Matrix”) to license rights under patents, patent applications and related know-how of Matrix relating to Tempol, an investigational drug. In consideration for Matrix providing the rights under its patent rights and related know-how relating to Tempol within the licensed fields, Adamis paid Matrix $ 250,000 1,000,000 The Series B Preferred is convertible into common stock at an initial conversion rate of 1-for-1 During the three months ended September 30, 2020, the Capital Event occurred and all of the 1,000,000 1,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1: Common Stock</t>
        </is>
      </c>
      <c r="B1" s="2" t="inlineStr">
        <is>
          <t>9 Months Ended</t>
        </is>
      </c>
    </row>
    <row r="2">
      <c r="B2" s="2" t="inlineStr">
        <is>
          <t>Sep. 30, 2020</t>
        </is>
      </c>
    </row>
    <row r="3">
      <c r="A3" s="3" t="inlineStr">
        <is>
          <t>Note 11 Common Stock</t>
        </is>
      </c>
    </row>
    <row r="4">
      <c r="A4" s="4" t="inlineStr">
        <is>
          <t>Note 11: Common Stock</t>
        </is>
      </c>
      <c r="B4" s="4" t="inlineStr">
        <is>
          <t>Note 11: Common Stock
On 11,600,000
8,700,000
0.75
0.58 6,700,000 495,000
0.70
six
months September 3, 2025 6.0
On 18,548,386 0.62 2,419,354 10.7 million 840,000 On September 29, 2020, the Company received a notice from the Listing Qualifications Department of The Nasdaq Stock Market (“Nasdaq”) notifying the Company that for 30 1.00 180 1.00 10 180 180 1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Stock-based Compensation, Warrants and Shares Reserved</t>
        </is>
      </c>
      <c r="B1" s="2" t="inlineStr">
        <is>
          <t>9 Months Ended</t>
        </is>
      </c>
    </row>
    <row r="2">
      <c r="B2" s="2" t="inlineStr">
        <is>
          <t>Sep. 30, 2020</t>
        </is>
      </c>
    </row>
    <row r="3">
      <c r="A3" s="3" t="inlineStr">
        <is>
          <t>Share-based Payment Arrangement [Abstract]</t>
        </is>
      </c>
    </row>
    <row r="4">
      <c r="A4" s="4" t="inlineStr">
        <is>
          <t>Note 12: Stock-based Compensation, Warrants and Shares Reserved</t>
        </is>
      </c>
      <c r="B4" s="4" t="inlineStr">
        <is>
          <t>Note 12: Stock-based Compensation, Warrants and Shares Reserved
Stock Options
The following table summarizes the stock option activity for the nine months ended September 30, 2020:
2009
Weighted-Average
Weighted-Average
Total Outstanding Vested and Expected to Vest as of December 31, 2019
7,837,245
$
4.40
6.01
Options Canceled/Expired
(1,246,858
)
$
4.92
—
Total Outstanding Vested and Expected to Vest as of September 30, 2020
6,590,387
$
4.31
5.86
Vested at September 30, 2020
6,327,419
$
4.36
5.80
The aggregate intrinsic value (the difference between the Company’s closing stock price on the last trading day of the period and the exercise price, multiplied by the number of in-the-money options) of the 6,590,387 7,837,245 0 6,327,419 6,917,685 0
Expense related to stock options for the three months ended September 30, 2020 and 2019 was approximately $ 270,000 621,000 992,000 2,680,000 394,000 0.42 In September 2020, the Company's stockholders approved the 2020 Equity Incentive Plan. However, no awards can be granted under that plan until the market price of the common stock reaches at least $3.00 per share.
Restricted Stock Units
The following table summarizes the RSUs outstanding at September 30, 2020 and December 31, 2019
​
September 30, 2020
RSUs
Price
Date of Grant
Non-Employee Board of Directors
150,000
(1)
$
8.46
May 25, 2016
Company Executives
950,000
(1)
$
3.50
March 1, 2017
Company Executives
114,071
(2)
$
2.83
February 21, 2018
Company Executives and Employees
1,131,559
(3)
$
3.09
January 30, 2019
Total RSUs
2,345,630
(1) The
RSUs have cliff vesting after seven years
(2) The
RSUs vest ratably annually over a period of three years
(3) The
RSUs vest ratably quarterly over a period of three years
December 31, 2019
RSUs
Price
Date of Grant
Non-Employee Board of Directors
150,000
(1)
$
8.46
May 25, 2016
Company Executives
950,000
(1)
$
3.50
March 1, 2017
Company Executives
228,141
(2)
$
2.83
February 21, 2018
Company Executives and Employees
1,762,256
(3)
$
3.09
January 30, 2019
Total RSUs
3,090,397
(1) The RSUs
have cliff vesting after seven years
(2) The RSUs
vest ratably annually over a period of three
years
(3) The RSUs vest
ratably annually over a period of three
years
Expense related to RSUs for the three months ended September 30, 2020 and 2019 was approximately $ 829,000 82,000 2,440,000 1,766,000 0.8 million
As of September 30, 2020, the unamortized compensation expense related to RSUs options was approximately $ 5,447,000 2.12
Warrants
The following table summarizes warrants outstanding at September 30, 2020 and December 31, 2019
September 30, 2020
Warrant
Exercise Price
Date
Expiration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
1.15
August 5, 2019
August 5, 2024
2020 Warrants
8,700,000
***
$
0.70
February 25, 2020
*
September 3, 2025
Total Warrants
24,634,670
*
On September 3, 2020, the Company's stockholders approved an increase in the number of authorized shares of common stock sufficient to permit exercise in full of all the 2020 warrants, and as a result, the warrants are exercisable effective September 3, 2020.
**
As of September 30, 2020, the fair value of the warrant liability related to the 2019 Warrants was $ 552,000
***
As of September 30, 2020, the fair value of the warrant liability related to the 2020 Warrants was $ 609,000
December 31, 2019
Warrant
Exercise Price
Date
Expiration
Old Adamis Warrants
58,824
$
8.50
November 15, 2007
November 15, 2021
Preferred Stock Series A-1 Warrants
1,183,432
$
4.10
January 26, 2016
January 26, 2021
Preferred Stock Series A-2 Warrants
192,414
$
2.90
July 11, 2016
July 11, 2021
2016 Common Stock Warrants, Private Placement
700,000
$
2.98
August 3, 2016
August 3, 2021
2019 Warrants
13,800,000
*
$
1.15
August 5, 2019
August 5, 2024
Total Warrants
15,934,670
*
As of December 31, 2019, the fair value of the warrant liability related to the 2019 Warrants was $ 276,000
Shares Reserved
At September 30, 2020, the Company has reserved shares of common stock for issuance upon exercise of outstanding options and warrants, vesting of RSUs and options and other awards under the 2009 Equity Incentive Plan, as follows
Warrants
24,634,670
RSU
2,345,630
2009 Equity Incentive Plan
6,590,387
Total Shares Reserved
33,570,6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12377183</v>
      </c>
      <c r="C3" s="6" t="n">
        <v>8810636</v>
      </c>
    </row>
    <row r="4">
      <c r="A4" s="4" t="inlineStr">
        <is>
          <t>Accounts Receivable, net</t>
        </is>
      </c>
      <c r="B4" s="5" t="n">
        <v>928547</v>
      </c>
      <c r="C4" s="5" t="n">
        <v>1877655</v>
      </c>
    </row>
    <row r="5">
      <c r="A5" s="4" t="inlineStr">
        <is>
          <t>Inventories</t>
        </is>
      </c>
      <c r="B5" s="5" t="n">
        <v>2056340</v>
      </c>
      <c r="C5" s="5" t="n">
        <v>2061097</v>
      </c>
    </row>
    <row r="6">
      <c r="A6" s="4" t="inlineStr">
        <is>
          <t>Prepaid Expenses and Other Current Assets</t>
        </is>
      </c>
      <c r="B6" s="5" t="n">
        <v>1776864</v>
      </c>
      <c r="C6" s="5" t="n">
        <v>1127322</v>
      </c>
    </row>
    <row r="7">
      <c r="A7" s="4" t="inlineStr">
        <is>
          <t>Total Current Assets</t>
        </is>
      </c>
      <c r="B7" s="5" t="n">
        <v>17138934</v>
      </c>
      <c r="C7" s="5" t="n">
        <v>13876710</v>
      </c>
    </row>
    <row r="8">
      <c r="A8" s="3" t="inlineStr">
        <is>
          <t>LONG TERM ASSETS</t>
        </is>
      </c>
    </row>
    <row r="9">
      <c r="A9" s="4" t="inlineStr">
        <is>
          <t>Intangible Assets, net</t>
        </is>
      </c>
      <c r="B9" s="5" t="n">
        <v>9683387</v>
      </c>
      <c r="C9" s="5" t="n">
        <v>11127562</v>
      </c>
    </row>
    <row r="10">
      <c r="A10" s="4" t="inlineStr">
        <is>
          <t>Goodwill</t>
        </is>
      </c>
      <c r="B10" s="5" t="n">
        <v>4497422</v>
      </c>
      <c r="C10" s="5" t="n">
        <v>7640622</v>
      </c>
    </row>
    <row r="11">
      <c r="A11" s="4" t="inlineStr">
        <is>
          <t>Fixed Assets, net</t>
        </is>
      </c>
      <c r="B11" s="5" t="n">
        <v>11000774</v>
      </c>
      <c r="C11" s="5" t="n">
        <v>11667416</v>
      </c>
    </row>
    <row r="12">
      <c r="A12" s="4" t="inlineStr">
        <is>
          <t>Right-of-Use Assets</t>
        </is>
      </c>
      <c r="B12" s="5" t="n">
        <v>1537317</v>
      </c>
      <c r="C12" s="5" t="n">
        <v>1873552</v>
      </c>
    </row>
    <row r="13">
      <c r="A13" s="4" t="inlineStr">
        <is>
          <t>Other Non-Current Assets</t>
        </is>
      </c>
      <c r="B13" s="5" t="n">
        <v>54655</v>
      </c>
      <c r="C13" s="5" t="n">
        <v>1654655</v>
      </c>
    </row>
    <row r="14">
      <c r="A14" s="4" t="inlineStr">
        <is>
          <t>Total Assets</t>
        </is>
      </c>
      <c r="B14" s="5" t="n">
        <v>43912489</v>
      </c>
      <c r="C14" s="5" t="n">
        <v>47840517</v>
      </c>
    </row>
    <row r="15">
      <c r="A15" s="3" t="inlineStr">
        <is>
          <t>CURRENT LIABILITIES</t>
        </is>
      </c>
    </row>
    <row r="16">
      <c r="A16" s="4" t="inlineStr">
        <is>
          <t>Accounts Payable</t>
        </is>
      </c>
      <c r="B16" s="5" t="n">
        <v>3100964</v>
      </c>
      <c r="C16" s="5" t="n">
        <v>4267654</v>
      </c>
    </row>
    <row r="17">
      <c r="A17" s="4" t="inlineStr">
        <is>
          <t>Deferred Revenue, current portion</t>
        </is>
      </c>
      <c r="B17" s="5" t="n">
        <v>140079</v>
      </c>
      <c r="C17" s="5" t="n">
        <v>115671</v>
      </c>
    </row>
    <row r="18">
      <c r="A18" s="4" t="inlineStr">
        <is>
          <t>Accrued Other Expenses</t>
        </is>
      </c>
      <c r="B18" s="5" t="n">
        <v>2806650</v>
      </c>
      <c r="C18" s="5" t="n">
        <v>2428619</v>
      </c>
    </row>
    <row r="19">
      <c r="A19" s="4" t="inlineStr">
        <is>
          <t>Accrued Bonuses</t>
        </is>
      </c>
      <c r="B19" s="5" t="n">
        <v>1442959</v>
      </c>
      <c r="C19" s="4" t="inlineStr">
        <is>
          <t xml:space="preserve"> </t>
        </is>
      </c>
    </row>
    <row r="20">
      <c r="A20" s="4" t="inlineStr">
        <is>
          <t>Lease Liabilities, current portion</t>
        </is>
      </c>
      <c r="B20" s="5" t="n">
        <v>465831</v>
      </c>
      <c r="C20" s="5" t="n">
        <v>444621</v>
      </c>
    </row>
    <row r="21">
      <c r="A21" s="4" t="inlineStr">
        <is>
          <t>Bank Loan - Building &amp; Equipment</t>
        </is>
      </c>
      <c r="B21" s="5" t="n">
        <v>2092111</v>
      </c>
      <c r="C21" s="5" t="n">
        <v>2153182</v>
      </c>
    </row>
    <row r="22">
      <c r="A22" s="4" t="inlineStr">
        <is>
          <t>Paycheck Protection Plan (PPP) Loan</t>
        </is>
      </c>
      <c r="B22" s="5" t="n">
        <v>1767185</v>
      </c>
      <c r="C22" s="4" t="inlineStr">
        <is>
          <t xml:space="preserve"> </t>
        </is>
      </c>
    </row>
    <row r="23">
      <c r="A23" s="4" t="inlineStr">
        <is>
          <t>Warrant Liabilities, at fair value</t>
        </is>
      </c>
      <c r="B23" s="5" t="n">
        <v>1161000</v>
      </c>
      <c r="C23" s="4" t="inlineStr">
        <is>
          <t xml:space="preserve"> </t>
        </is>
      </c>
    </row>
    <row r="24">
      <c r="A24" s="4" t="inlineStr">
        <is>
          <t>Total Current Liabilities</t>
        </is>
      </c>
      <c r="B24" s="5" t="n">
        <v>12976779</v>
      </c>
      <c r="C24" s="5" t="n">
        <v>9409747</v>
      </c>
    </row>
    <row r="25">
      <c r="A25" s="3" t="inlineStr">
        <is>
          <t>LONG TERM LIABILITIES</t>
        </is>
      </c>
    </row>
    <row r="26">
      <c r="A26" s="4" t="inlineStr">
        <is>
          <t>Deferred Revenue, net of current portion</t>
        </is>
      </c>
      <c r="B26" s="5" t="n">
        <v>875000</v>
      </c>
      <c r="C26" s="5" t="n">
        <v>800000</v>
      </c>
    </row>
    <row r="27">
      <c r="A27" s="4" t="inlineStr">
        <is>
          <t>Deferred Tax Liability, net</t>
        </is>
      </c>
      <c r="B27" s="5" t="n">
        <v>112530</v>
      </c>
      <c r="C27" s="5" t="n">
        <v>112530</v>
      </c>
    </row>
    <row r="28">
      <c r="A28" s="4" t="inlineStr">
        <is>
          <t>Lease Liabilities, net of current portion</t>
        </is>
      </c>
      <c r="B28" s="5" t="n">
        <v>1128623</v>
      </c>
      <c r="C28" s="5" t="n">
        <v>1480996</v>
      </c>
    </row>
    <row r="29">
      <c r="A29" s="4" t="inlineStr">
        <is>
          <t>PPP Loan, net of current portion</t>
        </is>
      </c>
      <c r="B29" s="5" t="n">
        <v>1424515</v>
      </c>
      <c r="C29" s="4" t="inlineStr">
        <is>
          <t xml:space="preserve"> </t>
        </is>
      </c>
    </row>
    <row r="30">
      <c r="A30" s="4" t="inlineStr">
        <is>
          <t>Total Liabilities</t>
        </is>
      </c>
      <c r="B30" s="5" t="n">
        <v>16517447</v>
      </c>
      <c r="C30" s="5" t="n">
        <v>11803273</v>
      </c>
    </row>
    <row r="31">
      <c r="A31" s="3" t="inlineStr">
        <is>
          <t>STOCKHOLDERS’ EQUITY</t>
        </is>
      </c>
    </row>
    <row r="32">
      <c r="A32" s="4" t="inlineStr">
        <is>
          <t>Preferred Stock – Par Value $.0001; 10,000,000 Shares Authorized; Series A-2 Convertible, Zero and Zero Issued and Outstanding at September 30, 2020 (Unaudited) and December 31, 2019, Respectively.</t>
        </is>
      </c>
      <c r="B32" s="4" t="inlineStr">
        <is>
          <t xml:space="preserve"> </t>
        </is>
      </c>
      <c r="C32" s="4" t="inlineStr">
        <is>
          <t xml:space="preserve"> </t>
        </is>
      </c>
    </row>
    <row r="33">
      <c r="A33" s="4" t="inlineStr">
        <is>
          <t>Common Stock - Par Value $.0001; 200,000,000 Shares Authorized; 94,180,585 and 62,352,465 Issued, 93,657,628 and 61,829,508 Outstanding at September 30, 2020 (Unaudited) and December 31, 2019, Respectively.</t>
        </is>
      </c>
      <c r="B33" s="5" t="n">
        <v>9418</v>
      </c>
      <c r="C33" s="5" t="n">
        <v>6235</v>
      </c>
    </row>
    <row r="34">
      <c r="A34" s="4" t="inlineStr">
        <is>
          <t>Additional Paid-in Capital</t>
        </is>
      </c>
      <c r="B34" s="5" t="n">
        <v>238726680</v>
      </c>
      <c r="C34" s="5" t="n">
        <v>218350785</v>
      </c>
    </row>
    <row r="35">
      <c r="A35" s="4" t="inlineStr">
        <is>
          <t>Accumulated Deficit</t>
        </is>
      </c>
      <c r="B35" s="5" t="n">
        <v>-211335806</v>
      </c>
      <c r="C35" s="5" t="n">
        <v>-182314526</v>
      </c>
    </row>
    <row r="36">
      <c r="A36" s="4" t="inlineStr">
        <is>
          <t>Treasury Stock, at cost - 522,957 and 522,957 Shares at September 30, 2020 (Unaudited) and December 31, 2019, Respectively.</t>
        </is>
      </c>
      <c r="B36" s="5" t="n">
        <v>-5250</v>
      </c>
      <c r="C36" s="5" t="n">
        <v>-5250</v>
      </c>
    </row>
    <row r="37">
      <c r="A37" s="4" t="inlineStr">
        <is>
          <t>Total Stockholders’ Equity</t>
        </is>
      </c>
      <c r="B37" s="5" t="n">
        <v>27395042</v>
      </c>
      <c r="C37" s="5" t="n">
        <v>36037244</v>
      </c>
    </row>
    <row r="38">
      <c r="A38" s="4" t="inlineStr">
        <is>
          <t xml:space="preserve"> </t>
        </is>
      </c>
      <c r="B38" s="6" t="n">
        <v>43912489</v>
      </c>
      <c r="C38" s="6" t="n">
        <v>47840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Segment Information</t>
        </is>
      </c>
      <c r="B1" s="2" t="inlineStr">
        <is>
          <t>9 Months Ended</t>
        </is>
      </c>
    </row>
    <row r="2">
      <c r="B2" s="2" t="inlineStr">
        <is>
          <t>Sep. 30, 2020</t>
        </is>
      </c>
    </row>
    <row r="3">
      <c r="A3" s="3" t="inlineStr">
        <is>
          <t>Segment Reporting [Abstract]</t>
        </is>
      </c>
    </row>
    <row r="4">
      <c r="A4" s="4" t="inlineStr">
        <is>
          <t>Note 13: Segment Information</t>
        </is>
      </c>
      <c r="B4" s="4" t="inlineStr">
        <is>
          <t xml:space="preserve"> Note
13: Segment Information
two 7,641,000 The following tables present a summary of the Company’s reporting segments for the three months and nine months ended September 30, 2020 and 2019, respectively (unaudited):
Three Months ended September 30, 2020 Three Months ended September 30, 2019
Drug
Compounded
Consolidated Drug
Compounded
Consolidated
(Unaudited) (Unaudited) (Unaudited) (Unaudited) (Unaudited) (Unaudited)
REVENUE, net $ 868,077 $ 3,432,436 $ 4,300,513 $ 1,347,157 $ 4,555,818 $ 5,902,975
COST OF GOODS SOLD 1,414,086 2,232,256 3,646,342 1,571,881 2,417,081 3,988,962
Gross Profit (546,009 ) 1,200,180 654,171 (224,724 ) 2,138,737 1,914,013
SELLING, GENERAL AND ADMINISTRATIVE EXPENSES 3,308,684 2,485,274 5,793,958 2,228,523 3,071,584 5,300,107
RESEARCH AND DEVELOPMENT 1,647,747 51,663 1,699,410 3,303,293 15,450 3,318,743
Impairment Expense - Inventory — — — — 303,568 303,568
Loss from Operations $ (5,502,440 ) $ (1,336,757 ) $ (6,839,197 ) $ (5,756,540 ) $ (1,251,865 ) $ (7,008,405 )
OTHER INCOME (EXPENSE)
Interest Expense (1,723 ) (44,320 ) (46,043 ) — (21,935 ) (21,935 )
Interest Income 2,180 21,862 24,042 30,413 176 30,589
Change in Fair Value of Warrant Liabilities (624,000 ) (624,000 ) —
Total Other Income (Expense) (623,543 ) (22,458 ) (646,001 ) 30,413 (21,759 ) 8,654
Net Loss Before Income Taxes $ (6,125,983 ) $ (1,359,215 ) $ (7,485,198 ) $ (5,726,127 ) $ (1,273,624 ) $ (6,999,751 )
Nine Months ended September 30, 2020 Nine Months ended September 30, 2019
Drug
Compounded
Consolidated Drug
Compounded
Consolidated
(Unaudited) (Unaudited) (Unaudited) (Unaudited) (Unaudited) (Unaudited)
REVENUE, net $ 2,096,796 $ 10,793,269 $ 12,890,065 $ 2,931,730 $ 13,641,917 $ 16,573,647
COST OF GOODS SOLD 4,987,271 7,029,950 12,017,221 3,101,282 8,178,712 11,279,994
Gross Profit (2,890,475 ) 3,763,319 872,844 (169,552 ) 5,463,205 5,293,653
SELLING, GENERAL AND ADMINISTRATIVE EXPENSES 9,620,502 7,880,919 17,501,421 9,484,381 10,837,531 20,321,912
RESEARCH AND DEVELOPMENT 6,610,586 211,380 6,821,966 8,293,074 67,929 8,361,003
Impairment Expense - Goodwill — 3,143,200 3,143,200 — — —
Impairment Expense - Contract Costs 1,750,000 — 1,750,000 — — —
Impairment Expense - Inventory — — — — 303,568 303,568
Loss from Operations $ (20,871,563 ) $ (7,472,180 ) $ (28,343,743 ) $ (17,947,007 ) $ (5,745,823 ) $ (23,692,830 )
OTHER INCOME (EXPENSE)
Interest Expense (3,213 ) (114,042 ) (117,255 ) — (68,897 ) (68,897 )
Interest Income 34,836 28,882 63,718 137,908 1,176 139,084
Change in Fair Value of Warrant Liabilities (624,000 ) — (624,000 ) — — —
Total Other Income (Expense) (592,377 ) (85,160 ) (677,537 ) 137,908 (67,721 ) 70,187
Net Loss Before Income Taxes $ (21,463,940 ) $ (7,557,340 ) $ (29,021,280 ) $ (17,809,099 ) $ (5,813,544 ) $ (23,622,643 )
The CODM is provided certain segment cash flow and balance sheet information in connection with operating and investment decisions regularly. Accordingly, the following segment information is presented for Drug Development and Commercialization, and Compounded Pharmaceuticals.
September 30, 2020 December 31, 2019
Assets
Drug Development and Commercialization $ 20,900,789 $ 20,388,803
Compounded Pharmaceuticals 23,011,700 27,451,714
Total Assets $ 43,912,489 $ 47,840,517
Three Months Ended
2020
2019
Capital expenditures:
Drug Development and Commercialization
$
75,603
$
173,232
Compounded Pharmaceuticals
189,575
57,703
Total capital expenditures
$
265,178
$
230,935
Nine Months Ended
2020
2019
Capital expenditures:
Drug Development and Commercialization
$
395,116
$
419,652
Compounded Pharmaceuticals
323,162
1,746,016
Total capital expenditures
$
718,278
$
2,165,668
Three Months Ended
2020
2019
Depreciation and amortization:
Drug Development and Commercialization
$
582,294
$
481,606
Compounded Pharmaceuticals
315,093
334,552
Total depreciation and amortization
$
897,387
$
816,158
Nine Months Ended
2020
2019
Depreciation and amortization:
Drug Development and Commercialization
$
1,753,746
$
1,067,404
Compounded Pharmaceuticals
938,946
1,184,913
Total depreciation and amortization
$
2,692,692
$
2,252,3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Subsequent Events</t>
        </is>
      </c>
      <c r="B1" s="2" t="inlineStr">
        <is>
          <t>9 Months Ended</t>
        </is>
      </c>
    </row>
    <row r="2">
      <c r="B2" s="2" t="inlineStr">
        <is>
          <t>Sep. 30, 2020</t>
        </is>
      </c>
    </row>
    <row r="3">
      <c r="A3" s="3" t="inlineStr">
        <is>
          <t>Subsequent Events [Abstract]</t>
        </is>
      </c>
    </row>
    <row r="4">
      <c r="A4" s="4" t="inlineStr">
        <is>
          <t>Note 14: Subsequent Events</t>
        </is>
      </c>
      <c r="B4" s="4" t="inlineStr">
        <is>
          <t xml:space="preserve">Note 14: Subsequent Events
Submission
of PPP Loan Forgiveness Application
On October 19, 2020, the Company submitted its application for the forgiveness of the full amount of the PPP Loan and as such, the Company will not be required to make any payments of principal or interest on the PPP Loan before the date on which the SBA remits the loan forgiveness amount on our loan to our lender (or notifies our lender that no forgiveness amount is allowed). Our Lender must notify the Company of the remittance by SBA of the loan forgiveness amount (or notify us that the SBA determined that no loan forgiveness is allowed) and the date of our first payment. If only a portion is forgiven, or if the forgiveness application is denied, any remaining balance due on the loan must be repaid by the Company on or before the maturity date of the lo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Note 1: Basis of Presentation (Policies)</t>
        </is>
      </c>
      <c r="B1" s="2" t="inlineStr">
        <is>
          <t>9 Months Ended</t>
        </is>
      </c>
    </row>
    <row r="2">
      <c r="B2" s="2" t="inlineStr">
        <is>
          <t>Sep. 30, 2020</t>
        </is>
      </c>
    </row>
    <row r="3">
      <c r="A3" s="3" t="inlineStr">
        <is>
          <t>Accounting Policies [Abstract]</t>
        </is>
      </c>
    </row>
    <row r="4">
      <c r="A4" s="4" t="inlineStr">
        <is>
          <t>Segment Reporting</t>
        </is>
      </c>
      <c r="B4" s="4" t="inlineStr">
        <is>
          <t xml:space="preserve"> Segment Reporting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Commencing April 1, 2020, our management, including the chief executive officer, who is our chief operating decision maker (“CODM”), began managing our operations as operating in two</t>
        </is>
      </c>
    </row>
    <row r="5">
      <c r="A5" s="4" t="inlineStr">
        <is>
          <t>Liquidity and Capital Resources</t>
        </is>
      </c>
      <c r="B5" s="4" t="inlineStr">
        <is>
          <t>Liquidity and Capital Resources
The Company's cash and cash equivalents were $ 12,377,183 8,810,636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3,143,000</t>
        </is>
      </c>
    </row>
    <row r="6">
      <c r="A6" s="4" t="inlineStr">
        <is>
          <t>Prior Periods Reclassifications</t>
        </is>
      </c>
      <c r="B6" s="4" t="inlineStr">
        <is>
          <t xml:space="preserve">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three and nine month periods ended September 30, 2020 and September 30, 2019 consist of outstanding
warrants ( 24,634,670
and 15,934,670 6,590,387 8,096,822 2,345,630 3,286,096 Prior Periods Reclassifications
Certain amounts in prior periods have been reclassified to conform with current period presentation related to the amortization of the cost to obtain a contract included in prepaid expenses and other current assets in the unaudited condensed consolidated statement of cash flows, and had no effect on cash used in operations or statement of cash flows for the period ended September 30, 2019. The reclassification has no effect on the consolidated balance sheet as of December 31, 2019, or the unaudited condensed consolidated statement of operations for the nine months ended September 30, 2019.</t>
        </is>
      </c>
    </row>
    <row r="7">
      <c r="A7" s="4" t="inlineStr">
        <is>
          <t>Out of Period Adjustments</t>
        </is>
      </c>
      <c r="B7" s="4" t="inlineStr">
        <is>
          <t xml:space="preserve"> Out of Period Adjustments It was determined during the review of the second quarter 2020
financial statements that the warrants issued by the Company as part of a financing transaction in August 2019 (the
“2019 Warrants”) (i) are presumed to require the Company to issue registered shares when the 2019 Warrants are
exercised and (ii) the agreement does not specify whether the 2019 Warrants prohibit net cash settlement or require an
alternative form of share settlement if there are insufficient registered shares available to be issued upon the
holder’s exercise. This requires the Company to account for the 2019 warrants as liability instruments due to
the assumed cash settlement based on ASC 815, Derivatives and Hedging. In accordance with Staff Accounting Bulletin
(“SAB”) No. 99, Materiality, and SAB No. 108, Considering the Effects of Prior Year Misstatements when
Quantifying Misstatements in Current Year Financial Statements, the Company evaluated the error and determined that the
related impact was not material to results of operations or financial position for any prior annual or interim period or
future annual period. The approximate fair value of the 2019 Warrants at issuance was approximately $ 828,000 276,000 138,000 276,000 276,000 552,000 552,000 276,000 It was also determined that the warrants issued in February 2020 (the “2020 Warrants”) contain certain clauses that may require cash settlement in certain circumstances and as of the date of issuance the Company did not have adequate authorized shares available to be issued upon the exercise of the 2020 Warrants, although adequate authorized shares are now available, see Note 12. The clauses that may require cash settlement requires the Company to account for the 2020 Warrants as liability instruments. The Company evaluated this error and determined that the related impact, including the cumulative impact of the 2019 Warrants above, was not material to the operating results or financial position of the Company for the three months ended March 31, 2020. The fair value of the 2020 warrants at issuance was approximately $ 261,000 174,000 261,000 261,000 87,000 609,000 261,000 Deferred revenue in prior periods has been adjusted to reflect short-term
and long-term portion of the liability. This adjustment had no effect on the total liability or income (loss) for any period presented.</t>
        </is>
      </c>
    </row>
    <row r="8">
      <c r="A8" s="4" t="inlineStr">
        <is>
          <t>Recently Adopted Accounting Pronouncements</t>
        </is>
      </c>
      <c r="B8" s="4" t="inlineStr">
        <is>
          <t>Recently Adopted Accounting Pronouncements
I Financial Instruments – Credit Losses. In November 2018, the FASB issued ASU 2018-18, Collaborative Arrangements (Topic 808): Clarifying the Interaction between Topic 808 and Topic 606 Recent Accounting Pronouncements Accounting Standards Update (“ASU”)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plans to adopt early and is assessing the impact that the adoption of ASU 2020-06 will have on the consolidated balance sheet and consolidated statement of operations. The early adoption is expected to affect warrants and warrants liabilities as noted below. The Company has issued and outstanding
Warrants that contain certain clauses that may require cash settlement in in certain circumstances. As of September 30, 2020,
the Company has included Warrant Liabilities of $ 1,16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Revenues (Tables)</t>
        </is>
      </c>
      <c r="B1" s="2" t="inlineStr">
        <is>
          <t>9 Months Ended</t>
        </is>
      </c>
    </row>
    <row r="2">
      <c r="B2" s="2" t="inlineStr">
        <is>
          <t>Sep. 30, 2020</t>
        </is>
      </c>
    </row>
    <row r="3">
      <c r="A3" s="3" t="inlineStr">
        <is>
          <t>Revenue from Contract with Customer [Abstract]</t>
        </is>
      </c>
    </row>
    <row r="4">
      <c r="A4" s="4" t="inlineStr">
        <is>
          <t>The following table presents the Company’s revenues disaggregated by outsourced manufacturing, sterile and non-sterile regulatory environments for the three months and nine months ended September 30, 2020 and 2019.</t>
        </is>
      </c>
      <c r="B4" s="4" t="inlineStr">
        <is>
          <t xml:space="preserve"> The following table presents the Company’s revenues disaggregated by outsourced manufacturing, sterile and non-sterile regulatory environments for the three months and nine months ended September 30, 2020 and 2019.
Three
Months Ended September 30, (Unaudited) Nine
Months Ended September 30, (Unaudited)
2020
2019
2020
2019
Drug Development &amp; Commercialization:
Outsourced Manufacturing
$
868,077
$
1,347,157
$
2,096,796
$
2,931,730
Compounded Pharmaceuticals:
Sterile
2,240,150
3,370,365
7,247,927
9,869,180
Non-Sterile
1,192,286
1,185,453
3,545,342
3,772,737
Total Compounded Pharmaceuticals Revenues
3,432,436
4,555,818
10,793,269
13,641,917
Total
$
4,300,513
$
5,902,975
$
12,890,065
$
16,573,647
The Company’s revenues relating to its FDA approved product SYMJEPI are dependent on an exclusive distribution agreement with USWM, which replaced the previous Sandoz Agreement in May 2020, and the Company’s pharmacy formulations rely, in large part, on sales generated from clinics and hospital customers. Adverse economic conditions pose a risk that the Company’s customers may reduce or cancel spending, which would impact the Company’s revenues. The COVID-19 outbreak has adversely affected revenues from sales of USC products, in part due to reductions or cancellations of elective surgeries and reduction in office visits to physicians’ offices, healthcare facilities or clinics by patients, and the resulting decreased demand by USC’s customers for certain of USC’s products, and will likely continue to adversely affect revenues from sales of USC products for a period of time which cannot be predicted.
The following table presents the Company’s revenue disaggregated by end market for the three months and nine months ended September 30, 2020 and 2019.
Three
Months Ended September 30, (Unaudited) Nine
Months Ended September 30, (Unaudited)
2020
2019
2020
2019
Drug Development &amp; Commercialization:
Distribution Channel - Sandoz
$
868,077
$
1,347,157
$
2,096,796
$
2,931,730
Compounded Pharmaceuticals:
Clinics/Hospitals
3,308,801
4,384,693
10,251,475
12,857,766
Direct to Patients
123,635
171,125
541,794
784,151
Total Compounded Pharmaceuticals Revenues
3,432,436
4,555,818
10,793,269
13,641,917
Total
$
4,300,513
$
5,902,975
$
12,890,065
$
16,573,6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Inventories (Tables)</t>
        </is>
      </c>
      <c r="B1" s="2" t="inlineStr">
        <is>
          <t>9 Months Ended</t>
        </is>
      </c>
    </row>
    <row r="2">
      <c r="B2" s="2" t="inlineStr">
        <is>
          <t>Sep. 30, 2020</t>
        </is>
      </c>
    </row>
    <row r="3">
      <c r="A3" s="3" t="inlineStr">
        <is>
          <t>Inventory Disclosure [Abstract]</t>
        </is>
      </c>
    </row>
    <row r="4">
      <c r="A4" s="4" t="inlineStr">
        <is>
          <t>Inventories, net of reserves, at September 30, 2020 and December 31, 2019 consisted of the following:</t>
        </is>
      </c>
      <c r="B4" s="4" t="inlineStr">
        <is>
          <t>Inventories,
net of reserves, at September 30, 2020 and December 31, 2019 consisted of the following:
September
30, December
31,
Finished Goods
$
692,587
$
1,167,913
Raw Material
305,078
230,781
Devices
1,058,675
662,403
Inventories
$
2,056,340
$
2,061,0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Fixed Assets, net (Tables)</t>
        </is>
      </c>
      <c r="B1" s="2" t="inlineStr">
        <is>
          <t>9 Months Ended</t>
        </is>
      </c>
    </row>
    <row r="2">
      <c r="B2" s="2" t="inlineStr">
        <is>
          <t>Sep. 30, 2020</t>
        </is>
      </c>
    </row>
    <row r="3">
      <c r="A3" s="3" t="inlineStr">
        <is>
          <t>Property, Plant and Equipment [Abstract]</t>
        </is>
      </c>
    </row>
    <row r="4">
      <c r="A4" s="4" t="inlineStr">
        <is>
          <t>Fixed Assets, net at September 30, 2020 and December 31, 2019 are summarized in the table below:</t>
        </is>
      </c>
      <c r="B4" s="4" t="inlineStr">
        <is>
          <t xml:space="preserve">Fixed Assets, net at September 30, 2020 and December 31, 2019 are summarized in the table below:
Description Useful Life (Years) September 30, 2020 December 31, 2019
Building 30 $ 3,040,000 $ 3,040,000
Machinery and Equipment
3 7 5,416,169 2,437,525
Furniture and Fixtures 7 160,012 156,259
Automobile 5 9,500 9,500
Leasehold Improvements
7 15 342,330 342,330
Total Fixed Assets 8,968,011 5,985,614
Less: Accumulated Depreciation (3,142,099 ) (2,050,697 )
Land 460,000 460,000
Construction In Progress - Equipment 4,714,862 7,272,499
Fixed Assets, net $ 11,000,774 $ 11,667,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Intangible Assets and Goodwill (Tables)</t>
        </is>
      </c>
      <c r="B1" s="2" t="inlineStr">
        <is>
          <t>9 Months Ended</t>
        </is>
      </c>
    </row>
    <row r="2">
      <c r="B2" s="2" t="inlineStr">
        <is>
          <t>Sep. 30, 2020</t>
        </is>
      </c>
    </row>
    <row r="3">
      <c r="A3" s="3" t="inlineStr">
        <is>
          <t>Goodwill and Intangible Assets Disclosure [Abstract]</t>
        </is>
      </c>
    </row>
    <row r="4">
      <c r="A4" s="4" t="inlineStr">
        <is>
          <t>Intangible assets at September 30, 2020 and December 31, 2019 are summarized in the tables below:</t>
        </is>
      </c>
      <c r="B4" s="4" t="inlineStr">
        <is>
          <t>Intangible
assets at September 30, 2020 and December 31, 2019 are summarized in the tables below:
September 30, 2020
Gross
Accumulated
Net Carrying
Definite-lived Intangible assets, estimated lives in years:
Patents, Taper DPI Intellectual Property, 10
$
9,708,700
$
(6,553,373
)
$
3,155,327
FDA 503B Registration &amp; Compliance - USC, 10
3,963,000
(1,771,240
)
2,191,760
Customer Relationships - USC, 10
5,572,000
(2,490,374
)
3,081,626
Website Design - USC, 3
16,163
(16,163
)
—
Total Definite-lived Assets
19,259,863
(10,831,150
)
8,428,713
Trade Name and Brand - USC, Indefinite
1,245,000
—
1,245,000
SYMJEPI™ Domain Name
9,674
—
9,674
Balance, September 30, 2020
$
20,514,537
$
(10,831,150
)
$
9,683,387
December 31, 2019
Gross
Accumulated
Net Carrying
Definite-lived Intangible assets, estimated lives in years:
Patents, Taper DPI Intellectual Property, 10
$
9,708,700
$
(5,825,220
)
$
3,883,480
FDA 503B Registration &amp; Compliance - USC, 10
3,963,000
(1,474,015
)
2,488,985
Non-compete Agreement, 3
1,639,000
(1,639,000
)
—
Customer Relationships, 10
5,572,000
(2,072,475
)
3,499,525
Website Design, 3
16,163
(15,265
)
898
Total Definite-lived Assets
20,898,863
(11,025,975
)
9,872,888
Trade Name and Brand - USC, Indefinite
1,245,000
—
1,245,000
Symjepi™ Domain Name
9,674
—
9,674
Balance, December 31, 2019
$
22,153,537
$
(11,025,975
)
$
11,127,562</t>
        </is>
      </c>
    </row>
    <row r="5">
      <c r="A5" s="4" t="inlineStr">
        <is>
          <t>Estimated amortization expense of definite-lived intangible assets at September 30, 2020 for each of the five succeeding years and thereafter is as follows:</t>
        </is>
      </c>
      <c r="B5" s="4" t="inlineStr">
        <is>
          <t>Estimated amortization expense of definite-lived intangible assets at September 30, 2020 for each of the five succeeding years and thereafter is as follows:
Year ending December 31,
Remainder of 2020
$
481,092
2021
1,924,370
2022
1,924,370
2023
1,924,370
2024
953,500
Thereafter
1,221,011
Total
$
8,428,713</t>
        </is>
      </c>
    </row>
    <row r="6">
      <c r="A6" s="4" t="inlineStr">
        <is>
          <t>The change in the carrying amount of goodwill consisted of the following activity:</t>
        </is>
      </c>
      <c r="B6" s="4" t="inlineStr">
        <is>
          <t xml:space="preserve"> The change in the carrying amount of goodwill consisted of
the following activity:
Balance, December 31, 2019
$
7,640,622
Less: Impairment
(3,143,200)
Balance, September 30, 2020
$
4,497,4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Leases (Tables)</t>
        </is>
      </c>
      <c r="B1" s="2" t="inlineStr">
        <is>
          <t>9 Months Ended</t>
        </is>
      </c>
    </row>
    <row r="2">
      <c r="B2" s="2" t="inlineStr">
        <is>
          <t>Sep. 30, 2020</t>
        </is>
      </c>
    </row>
    <row r="3">
      <c r="A3" s="3" t="inlineStr">
        <is>
          <t>Leases [Abstract]</t>
        </is>
      </c>
    </row>
    <row r="4">
      <c r="A4" s="4" t="inlineStr">
        <is>
          <t>The tables below present the operating and financing lease assets and liabilities recognized on the condensed consolidated balance sheets as of September 30, 2020 and December 31, 2019:</t>
        </is>
      </c>
      <c r="B4" s="4" t="inlineStr">
        <is>
          <t>The tables below present the operating and financing lease assets and liabilities recognized on the condensed consolidated balance sheets as of September 30, 2020 and December 31, 2019:
Right-of Use Assets
September 30, 2020
December 31, 2019
Operating Leases
$
1,534,334
$
1,867,205
Financing Leases
2,983
6,347
$
1,537,317
$
1,873,552
Lease Liabilities, Current
September 30, 2020
December 31, 2019
Operating Leases
$
463,153
$
440,127
Financing Leases
2,678
4,494
$
465,831
$
444,621
Lease Liabilities, Non-Current
Operating Leases
$
1,128,623
$
1,479,458
Financing Leases
-
1,538
1,128,623
1,480,996
Total Lease Liabilities
$
1,594,454
$
1,925,617</t>
        </is>
      </c>
    </row>
    <row r="5">
      <c r="A5" s="4" t="inlineStr">
        <is>
          <t>The Company’s weighted average remaining lease term and weighted average discount rate for operating and financing leases as of September 30, 2020 and December 31, 2019 were:</t>
        </is>
      </c>
      <c r="B5" s="4" t="inlineStr">
        <is>
          <t>The Company’s weighted average remaining lease term and weighted average discount rate for operating and financing leases as of September 30, 2020 and December 31, 2019 were:
September 30, 2020
Operating
Financing
Weighted Average Remaining Lease Term
3.21
0.67
Weighted Average Discount Rate
3.95%
3.95%
December 31, 201
Operating
Financing
Weighted Average Remaining Lease Term
3.96
1.42
Weighted Average Discount Rate
3.95%
3.95%</t>
        </is>
      </c>
    </row>
    <row r="6">
      <c r="A6" s="4" t="inlineStr">
        <is>
          <t>The table below reconciles the undiscounted future minimum lease payments (displayed by year and in the aggregate) under non-cancelable leases with terms of more than one year to the total lease liabilities recognized on the unaudited condensed consolidated balance sheets as of September 30, 2020:</t>
        </is>
      </c>
      <c r="B6" s="4" t="inlineStr">
        <is>
          <t>The table below reconciles the undiscounted future minimum lease payments (displayed by year and in the aggregate) under non-cancelable leases with terms of more than one year to the total lease liabilities recognized on the unaudited condensed consolidated balance sheets as of September 30, 2020:
Year Ending December 31,
Operating
Financing
Remainder of 2020
$
127,668
$
1,163
2021
520,993
1,550
2022
534,295
-
2023
515,257
-
Undiscounted Future Minimum Lease Payments
1,698,213
2,713
Less: Difference between undiscounted lease payments and discounted lease liabilities
106,437
35
Total Lease Liabilities
$
1,591,776
$
2,678
Short-Term Lease Liabilities
$
463,153
$
2,678
Long-Term Lease Liabilities
$
1,128,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Debt (Tables)</t>
        </is>
      </c>
      <c r="B1" s="2" t="inlineStr">
        <is>
          <t>9 Months Ended</t>
        </is>
      </c>
    </row>
    <row r="2">
      <c r="B2" s="2" t="inlineStr">
        <is>
          <t>Sep. 30, 2020</t>
        </is>
      </c>
    </row>
    <row r="3">
      <c r="A3" s="3" t="inlineStr">
        <is>
          <t>Debt Disclosure [Abstract]</t>
        </is>
      </c>
    </row>
    <row r="4">
      <c r="A4" s="4" t="inlineStr">
        <is>
          <t>At September 30, 2020, the outstanding principal maturities of the amended long-term debts were as follows</t>
        </is>
      </c>
      <c r="B4" s="4" t="inlineStr">
        <is>
          <t xml:space="preserve">At September 30, 2020, the outstanding principal maturities of the amended long-term debts were as follows
Years ending December 31, Building Loan PPP
Loan * Total
Remainder of 2020 $ 31,833 $ 176,080 $ 207,913
2021 2,060,278 2,124,173 4,184,451
2022 — 891,447 891,447
Total $ 2,092,111 $ 3,191,700 $ 5,283,811
Short-Term Loans $ 2,092,111 $ 1,767,185 $ 3,859,296
Long-Term Loans $ — $ 1,424,515 $ 1,424,515
* Based
on the amortization schedu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Fair Value Measurements (Tables)</t>
        </is>
      </c>
      <c r="B1" s="2" t="inlineStr">
        <is>
          <t>9 Months Ended</t>
        </is>
      </c>
    </row>
    <row r="2">
      <c r="B2" s="2" t="inlineStr">
        <is>
          <t>Sep. 30, 2020</t>
        </is>
      </c>
    </row>
    <row r="3">
      <c r="A3" s="3" t="inlineStr">
        <is>
          <t>Fair Value Disclosures [Abstract]</t>
        </is>
      </c>
    </row>
    <row r="4">
      <c r="A4" s="4" t="inlineStr">
        <is>
          <t>The following table sets forth the Company’s financial instruments that were measured at fair value on a recurring basis by level within the fair value hierarchy:</t>
        </is>
      </c>
      <c r="B4" s="4" t="inlineStr">
        <is>
          <t xml:space="preserve">The
following table sets forth the Company’s financial instruments that were measured at fair value on a recurring basis by
level within the fair value hierarchy:
Fair Value Measurements at September 30, 2020
Total Level 1 Level 2 Level 3
Liabilities
2019 Warrant liability $ 552,000 $ — $ — $ 552,000
2020 Warrant liability 609,000 — — 609,000
Total common stock warrant liabilities $ 1,161,000 $ — $ — $ 1,161,000 </t>
        </is>
      </c>
    </row>
    <row r="5">
      <c r="A5" s="4" t="inlineStr">
        <is>
          <t>The following table sets forth a summary of the changes in the fair value of the Company’s Level 3 financial instruments, which are treated as liabilities, as follows:</t>
        </is>
      </c>
      <c r="B5" s="4" t="inlineStr">
        <is>
          <t xml:space="preserve">The following table sets forth a summary of the changes in the fair value of the Company’s Level 3 financial instruments, which are treated as liabilities, as follows:
2019 Warrant 2020 Warrant
Number of
Liability Number of
Liability
(in thousands) (in thousands)
2019 Warrant Liability - See Note 1, out-of-period adjustment. 13,800,000 $ 276,000 — $ —
2020 Warrant Liability — — 8,700,000 261,000
Change in Fair Value, September 30, 2020 — 276,000 — 348,000
Balance at September 30, 2020 13,800,000 $ 552,000 8,700,000 $ 60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200000000</v>
      </c>
      <c r="C8" s="5" t="n">
        <v>200000000</v>
      </c>
    </row>
    <row r="9">
      <c r="A9" s="4" t="inlineStr">
        <is>
          <t>Common stock, issued</t>
        </is>
      </c>
      <c r="B9" s="5" t="n">
        <v>94180585</v>
      </c>
      <c r="C9" s="5" t="n">
        <v>62352465</v>
      </c>
    </row>
    <row r="10">
      <c r="A10" s="4" t="inlineStr">
        <is>
          <t>Common stock, outstanding</t>
        </is>
      </c>
      <c r="B10" s="5" t="n">
        <v>93657628</v>
      </c>
      <c r="C10" s="5" t="n">
        <v>61829508</v>
      </c>
    </row>
    <row r="11">
      <c r="A11" s="4" t="inlineStr">
        <is>
          <t>Treasury stock</t>
        </is>
      </c>
      <c r="B11" s="5" t="n">
        <v>522957</v>
      </c>
      <c r="C11" s="5" t="n">
        <v>52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Stock-based Compensation, Warrants and Shares Reserved (Tables)</t>
        </is>
      </c>
      <c r="B1" s="2" t="inlineStr">
        <is>
          <t>9 Months Ended</t>
        </is>
      </c>
    </row>
    <row r="2">
      <c r="B2" s="2" t="inlineStr">
        <is>
          <t>Sep. 30, 2020</t>
        </is>
      </c>
    </row>
    <row r="3">
      <c r="A3" s="3" t="inlineStr">
        <is>
          <t>Share-based Payment Arrangement [Abstract]</t>
        </is>
      </c>
    </row>
    <row r="4">
      <c r="A4" s="4" t="inlineStr">
        <is>
          <t>The following table summarizes the stock option activity for the nine months ended September 30, 2020:</t>
        </is>
      </c>
      <c r="B4" s="4" t="inlineStr">
        <is>
          <t>The following table summarizes the stock option activity for the nine months ended September 30, 2020:
2009
Weighted-Average
Weighted-Average
Total Outstanding Vested and Expected to Vest as of December 31, 2019
7,837,245
$
4.40
6.01
Options Canceled/Expired
(1,246,858
)
$
4.92
—
Total Outstanding Vested and Expected to Vest as of September 30, 2020
6,590,387
$
4.31
5.86
Vested at September 30, 2020
6,327,419
$
4.36
5.80</t>
        </is>
      </c>
    </row>
    <row r="5">
      <c r="A5" s="4" t="inlineStr">
        <is>
          <t>The following table summarizes the RSUs outstanding at September 30, 2020 and December 31, 2019</t>
        </is>
      </c>
      <c r="B5" s="4" t="inlineStr">
        <is>
          <t>The following table summarizes the RSUs outstanding at September 30, 2020 and December 31, 2019
​
September 30, 2020
RSUs
Price
Date of Grant
Non-Employee Board of Directors
150,000
(1)
$
8.46
May 25, 2016
Company Executives
950,000
(1)
$
3.50
March 1, 2017
Company Executives
114,071
(2)
$
2.83
February 21, 2018
Company Executives and Employees
1,131,559
(3)
$
3.09
January 30, 2019
Total RSUs
2,345,630
(1) The
RSUs have cliff vesting after seven years
(2) The
RSUs vest ratably annually over a period of three years
(3) The
RSUs vest ratably quarterly over a period of three years
December 31, 2019
RSUs
Price
Date of Grant
Non-Employee Board of Directors
150,000
(1)
$
8.46
May 25, 2016
Company Executives
950,000
(1)
$
3.50
March 1, 2017
Company Executives
228,141
(2)
$
2.83
February 21, 2018
Company Executives and Employees
1,762,256
(3)
$
3.09
January 30, 2019
Total RSUs
3,090,397
(1) The RSUs
have cliff vesting after seven years
(2) The RSUs
vest ratably annually over a period of three
years
(3) The RSUs vest
ratably annually over a period of three
years</t>
        </is>
      </c>
    </row>
    <row r="6">
      <c r="A6" s="4" t="inlineStr">
        <is>
          <t>The following table summarizes warrants outstanding at September 30, 2020 and December 31, 2019</t>
        </is>
      </c>
      <c r="B6" s="4" t="inlineStr">
        <is>
          <t>The following table summarizes warrants outstanding at September 30, 2020 and December 31, 2019
September 30, 2020
Warrant
Exercise Price
Date
Expiration
Old Adamis Warrants
58,824
$
8.50
November 15, 2007
November 15, 2021
Preferred Stock Series A-1 Warrants
1,183,432
$
4.10
January 26, 2016
January 26, 2021
Preferred Stock Series A-2 Warrants
192,414
$
2.90
July 11, 2016
July 11, 2021
2016 Warrants
700,000
$
2.98
August 3, 2016
August 3, 2021
2019 Warrants
13,800,000
**
$
1.15
August 5, 2019
August 5, 2024
2020 Warrants
8,700,000
***
$
0.70
February 25, 2020
*
September 3, 2025
Total Warrants
24,634,670
*
On September 3, 2020, the Company's stockholders approved an increase in the number of authorized shares of common stock sufficient to permit exercise in full of all the 2020 warrants, and as a result, the warrants are exercisable effective September 3, 2020.
**
As of September 30, 2020, the fair value of the warrant liability related to the 2019 Warrants was $ 552,000
***
As of September 30, 2020, the fair value of the warrant liability related to the 2020 Warrants was $ 609,000
December 31, 2019
Warrant
Exercise Price
Date
Expiration
Old Adamis Warrants
58,824
$
8.50
November 15, 2007
November 15, 2021
Preferred Stock Series A-1 Warrants
1,183,432
$
4.10
January 26, 2016
January 26, 2021
Preferred Stock Series A-2 Warrants
192,414
$
2.90
July 11, 2016
July 11, 2021
2016 Common Stock Warrants, Private Placement
700,000
$
2.98
August 3, 2016
August 3, 2021
2019 Warrants
13,800,000
*
$
1.15
August 5, 2019
August 5, 2024
Total Warrants
15,934,670
*
As of December 31, 2019, the fair value of the warrant liability related to the 2019 Warrants was $ 276,000</t>
        </is>
      </c>
    </row>
    <row r="7">
      <c r="A7" s="4" t="inlineStr">
        <is>
          <t>At September 30, 2020, the Company has reserved shares of common stock for issuance upon exercise of outstanding options and warrants, vesting of RSUs and options and other awards under the 2009 Equity Incentive Plan, as follows</t>
        </is>
      </c>
      <c r="B7" s="4" t="inlineStr">
        <is>
          <t>At September 30, 2020, the Company has reserved shares of common stock for issuance upon exercise of outstanding options and warrants, vesting of RSUs and options and other awards under the 2009 Equity Incentive Plan, as follows
Warrants
24,634,670
RSU
2,345,630
2009 Equity Incentive Plan
6,590,387
Total Shares Reserved
33,570,6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Segment Information (Tables)</t>
        </is>
      </c>
      <c r="B1" s="2" t="inlineStr">
        <is>
          <t>9 Months Ended</t>
        </is>
      </c>
    </row>
    <row r="2">
      <c r="B2" s="2" t="inlineStr">
        <is>
          <t>Sep. 30, 2020</t>
        </is>
      </c>
    </row>
    <row r="3">
      <c r="A3" s="3" t="inlineStr">
        <is>
          <t>Segment Reporting [Abstract]</t>
        </is>
      </c>
    </row>
    <row r="4">
      <c r="A4" s="4" t="inlineStr">
        <is>
          <t>The following tables present a summary of the Company’s reporting segments for the three months and nine months ended September 30, 2020 and 2019, respectively (unaudited):</t>
        </is>
      </c>
      <c r="B4" s="4" t="inlineStr">
        <is>
          <t xml:space="preserve"> The following tables present a summary of the Company’s reporting segments for the three months and nine months ended September 30, 2020 and 2019, respectively (unaudited):
Three Months ended September 30, 2020 Three Months ended September 30, 2019
Drug
Compounded
Consolidated Drug
Compounded
Consolidated
(Unaudited) (Unaudited) (Unaudited) (Unaudited) (Unaudited) (Unaudited)
REVENUE, net $ 868,077 $ 3,432,436 $ 4,300,513 $ 1,347,157 $ 4,555,818 $ 5,902,975
COST OF GOODS SOLD 1,414,086 2,232,256 3,646,342 1,571,881 2,417,081 3,988,962
Gross Profit (546,009 ) 1,200,180 654,171 (224,724 ) 2,138,737 1,914,013
SELLING, GENERAL AND ADMINISTRATIVE EXPENSES 3,308,684 2,485,274 5,793,958 2,228,523 3,071,584 5,300,107
RESEARCH AND DEVELOPMENT 1,647,747 51,663 1,699,410 3,303,293 15,450 3,318,743
Impairment Expense - Inventory — — — — 303,568 303,568
Loss from Operations $ (5,502,440 ) $ (1,336,757 ) $ (6,839,197 ) $ (5,756,540 ) $ (1,251,865 ) $ (7,008,405 )
OTHER INCOME (EXPENSE)
Interest Expense (1,723 ) (44,320 ) (46,043 ) — (21,935 ) (21,935 )
Interest Income 2,180 21,862 24,042 30,413 176 30,589
Change in Fair Value of Warrant Liabilities (624,000 ) (624,000 ) —
Total Other Income (Expense) (623,543 ) (22,458 ) (646,001 ) 30,413 (21,759 ) 8,654
Net Loss Before Income Taxes $ (6,125,983 ) $ (1,359,215 ) $ (7,485,198 ) $ (5,726,127 ) $ (1,273,624 ) $ (6,999,751 )
Nine Months ended September 30, 2020 Nine Months ended September 30, 2019
Drug
Compounded
Consolidated Drug
Compounded
Consolidated
(Unaudited) (Unaudited) (Unaudited) (Unaudited) (Unaudited) (Unaudited)
REVENUE, net $ 2,096,796 $ 10,793,269 $ 12,890,065 $ 2,931,730 $ 13,641,917 $ 16,573,647
COST OF GOODS SOLD 4,987,271 7,029,950 12,017,221 3,101,282 8,178,712 11,279,994
Gross Profit (2,890,475 ) 3,763,319 872,844 (169,552 ) 5,463,205 5,293,653
SELLING, GENERAL AND ADMINISTRATIVE EXPENSES 9,620,502 7,880,919 17,501,421 9,484,381 10,837,531 20,321,912
RESEARCH AND DEVELOPMENT 6,610,586 211,380 6,821,966 8,293,074 67,929 8,361,003
Impairment Expense - Goodwill — 3,143,200 3,143,200 — — —
Impairment Expense - Contract Costs 1,750,000 — 1,750,000 — — —
Impairment Expense - Inventory — — — — 303,568 303,568
Loss from Operations $ (20,871,563 ) $ (7,472,180 ) $ (28,343,743 ) $ (17,947,007 ) $ (5,745,823 ) $ (23,692,830 )
OTHER INCOME (EXPENSE)
Interest Expense (3,213 ) (114,042 ) (117,255 ) — (68,897 ) (68,897 )
Interest Income 34,836 28,882 63,718 137,908 1,176 139,084
Change in Fair Value of Warrant Liabilities (624,000 ) — (624,000 ) — — —
Total Other Income (Expense) (592,377 ) (85,160 ) (677,537 ) 137,908 (67,721 ) 70,187
Net Loss Before Income Taxes $ (21,463,940 ) $ (7,557,340 ) $ (29,021,280 ) $ (17,809,099 ) $ (5,813,544 ) $ (23,622,643 )</t>
        </is>
      </c>
    </row>
    <row r="5">
      <c r="A5" s="4" t="inlineStr">
        <is>
          <t>Schedule of Segment Assets</t>
        </is>
      </c>
      <c r="B5" s="4" t="inlineStr">
        <is>
          <t xml:space="preserve">September 30, 2020 December 31, 2019
Assets
Drug Development and Commercialization $ 20,900,789 $ 20,388,803
Compounded Pharmaceuticals 23,011,700 27,451,714
Total Assets $ 43,912,489 $ 47,840,517 </t>
        </is>
      </c>
    </row>
    <row r="6">
      <c r="A6" s="4" t="inlineStr">
        <is>
          <t>Schedule of Segment Capital Expenditures</t>
        </is>
      </c>
      <c r="B6" s="4" t="inlineStr">
        <is>
          <t>Three Months Ended
2020
2019
Capital expenditures:
Drug Development and Commercialization
$
75,603
$
173,232
Compounded Pharmaceuticals
189,575
57,703
Total capital expenditures
$
265,178
$
230,935
Nine Months Ended
2020
2019
Capital expenditures:
Drug Development and Commercialization
$
395,116
$
419,652
Compounded Pharmaceuticals
323,162
1,746,016
Total capital expenditures
$
718,278
$
2,165,668</t>
        </is>
      </c>
    </row>
    <row r="7">
      <c r="A7" s="4" t="inlineStr">
        <is>
          <t>Schedule of Segment Depreciation and Amortization</t>
        </is>
      </c>
      <c r="B7" s="4" t="inlineStr">
        <is>
          <t>Three Months Ended
2020
2019
Depreciation and amortization:
Drug Development and Commercialization
$
582,294
$
481,606
Compounded Pharmaceuticals
315,093
334,552
Total depreciation and amortization
$
897,387
$
816,158
Nine Months Ended
2020
2019
Depreciation and amortization:
Drug Development and Commercialization
$
1,753,746
$
1,067,404
Compounded Pharmaceuticals
938,946
1,184,913
Total depreciation and amortization
$
2,692,692
$
2,252,3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4" customWidth="1" min="7" max="7"/>
    <col width="27" customWidth="1" min="8" max="8"/>
    <col width="21" customWidth="1" min="9" max="9"/>
    <col width="21" customWidth="1" min="10" max="10"/>
    <col width="21" customWidth="1" min="11" max="11"/>
  </cols>
  <sheetData>
    <row r="1">
      <c r="A1" s="1" t="inlineStr">
        <is>
          <t>Note 1: Basis of Presentation (Details Narrative)</t>
        </is>
      </c>
      <c r="B1" s="2" t="inlineStr">
        <is>
          <t>Apr. 02, 2020Segment</t>
        </is>
      </c>
      <c r="C1" s="2" t="inlineStr">
        <is>
          <t>Sep. 30, 2020USD ($)</t>
        </is>
      </c>
      <c r="D1" s="2" t="inlineStr">
        <is>
          <t>Jun. 30, 2020USD ($)</t>
        </is>
      </c>
      <c r="E1" s="2" t="inlineStr">
        <is>
          <t>Mar. 31, 2020USD ($)</t>
        </is>
      </c>
      <c r="F1" s="2" t="inlineStr">
        <is>
          <t>Sep. 30, 2019USD ($)</t>
        </is>
      </c>
      <c r="G1" s="2" t="inlineStr">
        <is>
          <t>Sep. 30, 2020USD ($)Segmentshares</t>
        </is>
      </c>
      <c r="H1" s="2" t="inlineStr">
        <is>
          <t>Sep. 30, 2019USD ($)shares</t>
        </is>
      </c>
      <c r="I1" s="2" t="inlineStr">
        <is>
          <t>Dec. 31, 2019USD ($)</t>
        </is>
      </c>
      <c r="J1" s="2" t="inlineStr">
        <is>
          <t>Feb. 29, 2020USD ($)</t>
        </is>
      </c>
      <c r="K1" s="2" t="inlineStr">
        <is>
          <t>Aug. 30, 2019USD ($)</t>
        </is>
      </c>
    </row>
    <row r="2">
      <c r="A2" s="3" t="inlineStr">
        <is>
          <t>Antidilutive Securities Excluded from Computation of Earnings Per Share [Line Items]</t>
        </is>
      </c>
    </row>
    <row r="3">
      <c r="A3" s="4" t="inlineStr">
        <is>
          <t>Number of Operating Segments | Segment</t>
        </is>
      </c>
      <c r="B3" s="5" t="n">
        <v>2</v>
      </c>
      <c r="G3" s="5" t="n">
        <v>2</v>
      </c>
    </row>
    <row r="4">
      <c r="A4" s="4" t="inlineStr">
        <is>
          <t>Cash and cash equivalents</t>
        </is>
      </c>
      <c r="C4" s="6" t="n">
        <v>12377183</v>
      </c>
      <c r="G4" s="6" t="n">
        <v>12377183</v>
      </c>
      <c r="I4" s="6" t="n">
        <v>8810636</v>
      </c>
    </row>
    <row r="5">
      <c r="A5" s="4" t="inlineStr">
        <is>
          <t>Impairment of Goodwill</t>
        </is>
      </c>
      <c r="C5" s="4" t="inlineStr">
        <is>
          <t xml:space="preserve"> </t>
        </is>
      </c>
      <c r="E5" s="6" t="n">
        <v>3143000</v>
      </c>
      <c r="F5" s="4" t="inlineStr">
        <is>
          <t xml:space="preserve"> </t>
        </is>
      </c>
      <c r="G5" s="5" t="n">
        <v>3143200</v>
      </c>
      <c r="H5" s="4" t="inlineStr">
        <is>
          <t xml:space="preserve"> </t>
        </is>
      </c>
    </row>
    <row r="6">
      <c r="A6" s="4" t="inlineStr">
        <is>
          <t>Warrant Liabilities, at fair value</t>
        </is>
      </c>
      <c r="C6" s="5" t="n">
        <v>1161000</v>
      </c>
      <c r="G6" s="5" t="n">
        <v>1161000</v>
      </c>
      <c r="I6" s="4" t="inlineStr">
        <is>
          <t xml:space="preserve"> </t>
        </is>
      </c>
    </row>
    <row r="7">
      <c r="A7" s="4" t="inlineStr">
        <is>
          <t>Fair Value Adjustment of Warrants</t>
        </is>
      </c>
      <c r="C7" s="5" t="n">
        <v>624000</v>
      </c>
      <c r="F7" s="4" t="inlineStr">
        <is>
          <t xml:space="preserve"> </t>
        </is>
      </c>
      <c r="G7" s="5" t="n">
        <v>624000</v>
      </c>
      <c r="H7" s="4" t="inlineStr">
        <is>
          <t xml:space="preserve"> </t>
        </is>
      </c>
    </row>
    <row r="8">
      <c r="A8" s="4" t="inlineStr">
        <is>
          <t>Out of Period Adjustment</t>
        </is>
      </c>
      <c r="G8" s="5" t="n">
        <v>-537000</v>
      </c>
    </row>
    <row r="9">
      <c r="A9" s="4" t="inlineStr">
        <is>
          <t>Error Correction, Other [Member] | February 2020 Warrants [Member]</t>
        </is>
      </c>
    </row>
    <row r="10">
      <c r="A10" s="3" t="inlineStr">
        <is>
          <t>Antidilutive Securities Excluded from Computation of Earnings Per Share [Line Items]</t>
        </is>
      </c>
    </row>
    <row r="11">
      <c r="A11" s="4" t="inlineStr">
        <is>
          <t>Warrant Liabilities, at fair value</t>
        </is>
      </c>
      <c r="C11" s="5" t="n">
        <v>609000</v>
      </c>
      <c r="D11" s="6" t="n">
        <v>261000</v>
      </c>
      <c r="E11" s="5" t="n">
        <v>174000</v>
      </c>
      <c r="G11" s="6" t="n">
        <v>609000</v>
      </c>
      <c r="J11" s="6" t="n">
        <v>261000</v>
      </c>
    </row>
    <row r="12">
      <c r="A12" s="4" t="inlineStr">
        <is>
          <t>Fair Value Adjustment of Warrants</t>
        </is>
      </c>
      <c r="D12" s="5" t="n">
        <v>87000</v>
      </c>
    </row>
    <row r="13">
      <c r="A13" s="4" t="inlineStr">
        <is>
          <t>Out of Period Adjustment</t>
        </is>
      </c>
      <c r="D13" s="5" t="n">
        <v>261000</v>
      </c>
    </row>
    <row r="14">
      <c r="A14" s="4" t="inlineStr">
        <is>
          <t>Warrant [Member]</t>
        </is>
      </c>
    </row>
    <row r="15">
      <c r="A15" s="3" t="inlineStr">
        <is>
          <t>Antidilutive Securities Excluded from Computation of Earnings Per Share [Line Items]</t>
        </is>
      </c>
    </row>
    <row r="16">
      <c r="A16" s="4" t="inlineStr">
        <is>
          <t>Antidilutive Securities Excluded from Computation of Earnings Per Share, Amount | shares</t>
        </is>
      </c>
      <c r="G16" s="5" t="n">
        <v>24634670</v>
      </c>
      <c r="H16" s="5" t="n">
        <v>15934670</v>
      </c>
    </row>
    <row r="17">
      <c r="A17" s="4" t="inlineStr">
        <is>
          <t>Share-based Payment Arrangement, Option [Member]</t>
        </is>
      </c>
    </row>
    <row r="18">
      <c r="A18" s="3" t="inlineStr">
        <is>
          <t>Antidilutive Securities Excluded from Computation of Earnings Per Share [Line Items]</t>
        </is>
      </c>
    </row>
    <row r="19">
      <c r="A19" s="4" t="inlineStr">
        <is>
          <t>Antidilutive Securities Excluded from Computation of Earnings Per Share, Amount | shares</t>
        </is>
      </c>
      <c r="G19" s="5" t="n">
        <v>6590387</v>
      </c>
      <c r="H19" s="5" t="n">
        <v>8096822</v>
      </c>
    </row>
    <row r="20">
      <c r="A20" s="4" t="inlineStr">
        <is>
          <t>Restricted Stock Units (RSUs) [Member]</t>
        </is>
      </c>
    </row>
    <row r="21">
      <c r="A21" s="3" t="inlineStr">
        <is>
          <t>Antidilutive Securities Excluded from Computation of Earnings Per Share [Line Items]</t>
        </is>
      </c>
    </row>
    <row r="22">
      <c r="A22" s="4" t="inlineStr">
        <is>
          <t>Antidilutive Securities Excluded from Computation of Earnings Per Share, Amount | shares</t>
        </is>
      </c>
      <c r="G22" s="5" t="n">
        <v>2345630</v>
      </c>
      <c r="H22" s="5" t="n">
        <v>3286096</v>
      </c>
    </row>
    <row r="23">
      <c r="A23" s="4" t="inlineStr">
        <is>
          <t>August 2019 Warrants [Member] | Error Correction, Other [Member]</t>
        </is>
      </c>
    </row>
    <row r="24">
      <c r="A24" s="3" t="inlineStr">
        <is>
          <t>Antidilutive Securities Excluded from Computation of Earnings Per Share [Line Items]</t>
        </is>
      </c>
    </row>
    <row r="25">
      <c r="A25" s="4" t="inlineStr">
        <is>
          <t>Warrant Liabilities, at fair value</t>
        </is>
      </c>
      <c r="C25" s="6" t="n">
        <v>552000</v>
      </c>
      <c r="D25" s="6" t="n">
        <v>276000</v>
      </c>
      <c r="E25" s="6" t="n">
        <v>138000</v>
      </c>
      <c r="G25" s="6" t="n">
        <v>552000</v>
      </c>
      <c r="I25" s="5" t="n">
        <v>276000</v>
      </c>
      <c r="K25" s="6" t="n">
        <v>828000</v>
      </c>
    </row>
    <row r="26">
      <c r="A26" s="4" t="inlineStr">
        <is>
          <t>Fair Value Adjustment of Warrants</t>
        </is>
      </c>
      <c r="I26" s="6" t="n">
        <v>55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the Company’s revenues disaggregated by outsourced manufacturing, sterile and non-sterile regulatory environments for the three months and nine months ended September 30, 2020 and 2019.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4300513</v>
      </c>
      <c r="C4" s="6" t="n">
        <v>5902975</v>
      </c>
      <c r="D4" s="6" t="n">
        <v>12890065</v>
      </c>
      <c r="E4" s="6" t="n">
        <v>16573647</v>
      </c>
    </row>
    <row r="5">
      <c r="A5" s="4" t="inlineStr">
        <is>
          <t>Distribution Channel [Member]</t>
        </is>
      </c>
    </row>
    <row r="6">
      <c r="A6" s="3" t="inlineStr">
        <is>
          <t>Disaggregation of Revenue [Line Items]</t>
        </is>
      </c>
    </row>
    <row r="7">
      <c r="A7" s="4" t="inlineStr">
        <is>
          <t>Revenue</t>
        </is>
      </c>
      <c r="B7" s="5" t="n">
        <v>868077</v>
      </c>
      <c r="C7" s="5" t="n">
        <v>1347157</v>
      </c>
      <c r="D7" s="5" t="n">
        <v>2096796</v>
      </c>
      <c r="E7" s="5" t="n">
        <v>2931730</v>
      </c>
    </row>
    <row r="8">
      <c r="A8" s="4" t="inlineStr">
        <is>
          <t>Clinics/Hospitals [Member]</t>
        </is>
      </c>
    </row>
    <row r="9">
      <c r="A9" s="3" t="inlineStr">
        <is>
          <t>Disaggregation of Revenue [Line Items]</t>
        </is>
      </c>
    </row>
    <row r="10">
      <c r="A10" s="4" t="inlineStr">
        <is>
          <t>Revenue</t>
        </is>
      </c>
      <c r="B10" s="5" t="n">
        <v>3308801</v>
      </c>
      <c r="C10" s="5" t="n">
        <v>4384693</v>
      </c>
      <c r="D10" s="5" t="n">
        <v>10251475</v>
      </c>
      <c r="E10" s="5" t="n">
        <v>12857766</v>
      </c>
    </row>
    <row r="11">
      <c r="A11" s="4" t="inlineStr">
        <is>
          <t>Sales Channel, Directly to Consumer [Member]</t>
        </is>
      </c>
    </row>
    <row r="12">
      <c r="A12" s="3" t="inlineStr">
        <is>
          <t>Disaggregation of Revenue [Line Items]</t>
        </is>
      </c>
    </row>
    <row r="13">
      <c r="A13" s="4" t="inlineStr">
        <is>
          <t>Revenue</t>
        </is>
      </c>
      <c r="B13" s="5" t="n">
        <v>123635</v>
      </c>
      <c r="C13" s="5" t="n">
        <v>171125</v>
      </c>
      <c r="D13" s="5" t="n">
        <v>541794</v>
      </c>
      <c r="E13" s="5" t="n">
        <v>784151</v>
      </c>
    </row>
    <row r="14">
      <c r="A14" s="4" t="inlineStr">
        <is>
          <t>Manufactured Product, Other [Member]</t>
        </is>
      </c>
    </row>
    <row r="15">
      <c r="A15" s="3" t="inlineStr">
        <is>
          <t>Disaggregation of Revenue [Line Items]</t>
        </is>
      </c>
    </row>
    <row r="16">
      <c r="A16" s="4" t="inlineStr">
        <is>
          <t>Revenue</t>
        </is>
      </c>
      <c r="B16" s="5" t="n">
        <v>868077</v>
      </c>
      <c r="C16" s="5" t="n">
        <v>1347157</v>
      </c>
      <c r="D16" s="5" t="n">
        <v>2096796</v>
      </c>
      <c r="E16" s="5" t="n">
        <v>2931730</v>
      </c>
    </row>
    <row r="17">
      <c r="A17" s="4" t="inlineStr">
        <is>
          <t>Sterile Product [Member]</t>
        </is>
      </c>
    </row>
    <row r="18">
      <c r="A18" s="3" t="inlineStr">
        <is>
          <t>Disaggregation of Revenue [Line Items]</t>
        </is>
      </c>
    </row>
    <row r="19">
      <c r="A19" s="4" t="inlineStr">
        <is>
          <t>Revenue</t>
        </is>
      </c>
      <c r="B19" s="5" t="n">
        <v>2240150</v>
      </c>
      <c r="C19" s="5" t="n">
        <v>3370365</v>
      </c>
      <c r="D19" s="5" t="n">
        <v>7247927</v>
      </c>
      <c r="E19" s="5" t="n">
        <v>9869180</v>
      </c>
    </row>
    <row r="20">
      <c r="A20" s="4" t="inlineStr">
        <is>
          <t>Non-Sterile Product [Member]</t>
        </is>
      </c>
    </row>
    <row r="21">
      <c r="A21" s="3" t="inlineStr">
        <is>
          <t>Disaggregation of Revenue [Line Items]</t>
        </is>
      </c>
    </row>
    <row r="22">
      <c r="A22" s="4" t="inlineStr">
        <is>
          <t>Revenue</t>
        </is>
      </c>
      <c r="B22" s="5" t="n">
        <v>1192286</v>
      </c>
      <c r="C22" s="5" t="n">
        <v>1185453</v>
      </c>
      <c r="D22" s="5" t="n">
        <v>3545342</v>
      </c>
      <c r="E22" s="5" t="n">
        <v>3772737</v>
      </c>
    </row>
    <row r="23">
      <c r="A23" s="4" t="inlineStr">
        <is>
          <t>Compounded Pharmaceuticals [Member]</t>
        </is>
      </c>
    </row>
    <row r="24">
      <c r="A24" s="3" t="inlineStr">
        <is>
          <t>Disaggregation of Revenue [Line Items]</t>
        </is>
      </c>
    </row>
    <row r="25">
      <c r="A25" s="4" t="inlineStr">
        <is>
          <t>Revenue</t>
        </is>
      </c>
      <c r="B25" s="6" t="n">
        <v>3432436</v>
      </c>
      <c r="C25" s="6" t="n">
        <v>4555818</v>
      </c>
      <c r="D25" s="6" t="n">
        <v>10793269</v>
      </c>
      <c r="E25" s="6" t="n">
        <v>1364191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2: Revenues (Details Narrative)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May 11, 2020</t>
        </is>
      </c>
      <c r="H2" s="2" t="inlineStr">
        <is>
          <t>Dec. 31, 2019</t>
        </is>
      </c>
    </row>
    <row r="3">
      <c r="A3" s="3" t="inlineStr">
        <is>
          <t>Disaggregation of Revenue [Line Items]</t>
        </is>
      </c>
    </row>
    <row r="4">
      <c r="A4" s="4" t="inlineStr">
        <is>
          <t>Impairment of Contract Assets</t>
        </is>
      </c>
      <c r="B4" s="4" t="inlineStr">
        <is>
          <t xml:space="preserve"> </t>
        </is>
      </c>
      <c r="D4" s="4" t="inlineStr">
        <is>
          <t xml:space="preserve"> </t>
        </is>
      </c>
      <c r="E4" s="6" t="n">
        <v>1750000</v>
      </c>
      <c r="F4" s="4" t="inlineStr">
        <is>
          <t xml:space="preserve"> </t>
        </is>
      </c>
    </row>
    <row r="5">
      <c r="A5" s="4" t="inlineStr">
        <is>
          <t>Revenues recognized previously reported as deferred revenue</t>
        </is>
      </c>
      <c r="B5" s="5" t="n">
        <v>467925</v>
      </c>
      <c r="D5" s="5" t="n">
        <v>39296</v>
      </c>
      <c r="E5" s="5" t="n">
        <v>940671</v>
      </c>
      <c r="F5" s="5" t="n">
        <v>86246</v>
      </c>
    </row>
    <row r="6">
      <c r="A6" s="4" t="inlineStr">
        <is>
          <t>Deferred costs</t>
        </is>
      </c>
      <c r="B6" s="5" t="n">
        <v>0</v>
      </c>
      <c r="E6" s="5" t="n">
        <v>0</v>
      </c>
      <c r="H6" s="6" t="n">
        <v>1800000</v>
      </c>
    </row>
    <row r="7">
      <c r="A7" s="4" t="inlineStr">
        <is>
          <t>Amortization of deferred costs</t>
        </is>
      </c>
      <c r="B7" s="5" t="n">
        <v>0</v>
      </c>
      <c r="D7" s="6" t="n">
        <v>50000</v>
      </c>
      <c r="E7" s="6" t="n">
        <v>50000</v>
      </c>
      <c r="F7" s="6" t="n">
        <v>150000</v>
      </c>
    </row>
    <row r="8">
      <c r="A8" s="4" t="inlineStr">
        <is>
          <t>SYMJEPI [Member]</t>
        </is>
      </c>
    </row>
    <row r="9">
      <c r="A9" s="3" t="inlineStr">
        <is>
          <t>Disaggregation of Revenue [Line Items]</t>
        </is>
      </c>
    </row>
    <row r="10">
      <c r="A10" s="4" t="inlineStr">
        <is>
          <t>Deferred Offering Costs</t>
        </is>
      </c>
      <c r="G10" s="6" t="n">
        <v>2000000</v>
      </c>
    </row>
    <row r="11">
      <c r="A11" s="4" t="inlineStr">
        <is>
          <t>Distribution and Commercialization Agreement [Member]</t>
        </is>
      </c>
    </row>
    <row r="12">
      <c r="A12" s="3" t="inlineStr">
        <is>
          <t>Disaggregation of Revenue [Line Items]</t>
        </is>
      </c>
    </row>
    <row r="13">
      <c r="A13" s="4" t="inlineStr">
        <is>
          <t>Impairment of Contract Assets</t>
        </is>
      </c>
      <c r="C13" s="6" t="n">
        <v>1750000</v>
      </c>
    </row>
    <row r="14">
      <c r="A14" s="4" t="inlineStr">
        <is>
          <t>USWM Agreement [Member]</t>
        </is>
      </c>
    </row>
    <row r="15">
      <c r="A15" s="3" t="inlineStr">
        <is>
          <t>Disaggregation of Revenue [Line Items]</t>
        </is>
      </c>
    </row>
    <row r="16">
      <c r="A16" s="4" t="inlineStr">
        <is>
          <t>Term of agreement</t>
        </is>
      </c>
      <c r="E16" s="4" t="inlineStr">
        <is>
          <t>10 years</t>
        </is>
      </c>
    </row>
    <row r="17">
      <c r="A17" s="4" t="inlineStr">
        <is>
          <t>Agreements renewal terms</t>
        </is>
      </c>
      <c r="E17" s="4" t="inlineStr">
        <is>
          <t>5 years</t>
        </is>
      </c>
    </row>
    <row r="18">
      <c r="A18" s="4" t="inlineStr">
        <is>
          <t>USWM Agreement [Member] | US World Meds [Member]</t>
        </is>
      </c>
    </row>
    <row r="19">
      <c r="A19" s="3" t="inlineStr">
        <is>
          <t>Disaggregation of Revenue [Line Items]</t>
        </is>
      </c>
    </row>
    <row r="20">
      <c r="A20" s="4" t="inlineStr">
        <is>
          <t>Milestone payments</t>
        </is>
      </c>
      <c r="E20" s="6" t="n">
        <v>26000000</v>
      </c>
    </row>
    <row r="21">
      <c r="A21" s="4" t="inlineStr">
        <is>
          <t>Deferred revenue</t>
        </is>
      </c>
      <c r="B21" s="5" t="n">
        <v>975000</v>
      </c>
      <c r="E21" s="5" t="n">
        <v>975000</v>
      </c>
    </row>
    <row r="22">
      <c r="A22" s="4" t="inlineStr">
        <is>
          <t>Sandoz Agreement [Member] | Sandoz [Member]</t>
        </is>
      </c>
    </row>
    <row r="23">
      <c r="A23" s="3" t="inlineStr">
        <is>
          <t>Disaggregation of Revenue [Line Items]</t>
        </is>
      </c>
    </row>
    <row r="24">
      <c r="A24" s="4" t="inlineStr">
        <is>
          <t>Deferred revenue</t>
        </is>
      </c>
      <c r="B24" s="6" t="n">
        <v>0</v>
      </c>
      <c r="E24" s="6" t="n">
        <v>0</v>
      </c>
      <c r="H24" s="6" t="n">
        <v>90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of reserves, at September 30, 2020 and December 31, 2019 consisted of the following: (Details) - USD ($)</t>
        </is>
      </c>
      <c r="B1" s="2" t="inlineStr">
        <is>
          <t>Sep. 30, 2020</t>
        </is>
      </c>
      <c r="C1" s="2" t="inlineStr">
        <is>
          <t>Dec. 31, 2019</t>
        </is>
      </c>
    </row>
    <row r="2">
      <c r="A2" s="3" t="inlineStr">
        <is>
          <t>Inventory Disclosure [Abstract]</t>
        </is>
      </c>
    </row>
    <row r="3">
      <c r="A3" s="4" t="inlineStr">
        <is>
          <t>Finished Goods</t>
        </is>
      </c>
      <c r="B3" s="6" t="n">
        <v>692587</v>
      </c>
      <c r="C3" s="6" t="n">
        <v>1167913</v>
      </c>
    </row>
    <row r="4">
      <c r="A4" s="4" t="inlineStr">
        <is>
          <t>Raw Material</t>
        </is>
      </c>
      <c r="B4" s="5" t="n">
        <v>305078</v>
      </c>
      <c r="C4" s="5" t="n">
        <v>230781</v>
      </c>
    </row>
    <row r="5">
      <c r="A5" s="4" t="inlineStr">
        <is>
          <t>Devices</t>
        </is>
      </c>
      <c r="B5" s="5" t="n">
        <v>1058675</v>
      </c>
      <c r="C5" s="5" t="n">
        <v>662403</v>
      </c>
    </row>
    <row r="6">
      <c r="A6" s="4" t="inlineStr">
        <is>
          <t>Inventories</t>
        </is>
      </c>
      <c r="B6" s="6" t="n">
        <v>2056340</v>
      </c>
      <c r="C6" s="6" t="n">
        <v>20610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3: Inventories (Details Narrative) - USD ($)</t>
        </is>
      </c>
      <c r="B1" s="2" t="inlineStr">
        <is>
          <t>Sep. 30, 2020</t>
        </is>
      </c>
      <c r="C1" s="2" t="inlineStr">
        <is>
          <t>Dec. 31, 2019</t>
        </is>
      </c>
    </row>
    <row r="2">
      <c r="A2" s="3" t="inlineStr">
        <is>
          <t>Inventory Disclosure [Abstract]</t>
        </is>
      </c>
    </row>
    <row r="3">
      <c r="A3" s="4" t="inlineStr">
        <is>
          <t>Reserve for obsolescence</t>
        </is>
      </c>
      <c r="B3" s="6" t="n">
        <v>386000</v>
      </c>
      <c r="C3" s="6" t="n">
        <v>47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net at September 30, 2020 and December 31, 2019 are summarized in the table below: (Details) - USD ($)</t>
        </is>
      </c>
      <c r="B1" s="2" t="inlineStr">
        <is>
          <t>9 Months Ended</t>
        </is>
      </c>
    </row>
    <row r="2">
      <c r="B2" s="2" t="inlineStr">
        <is>
          <t>Sep. 30, 2020</t>
        </is>
      </c>
      <c r="C2" s="2" t="inlineStr">
        <is>
          <t>Dec. 31, 2019</t>
        </is>
      </c>
    </row>
    <row r="3">
      <c r="A3" s="3" t="inlineStr">
        <is>
          <t>Property, Plant and Equipment [Line Items]</t>
        </is>
      </c>
    </row>
    <row r="4">
      <c r="A4" s="4" t="inlineStr">
        <is>
          <t>Total Fixed Assets</t>
        </is>
      </c>
      <c r="B4" s="6" t="n">
        <v>8968011</v>
      </c>
      <c r="C4" s="6" t="n">
        <v>5985614</v>
      </c>
    </row>
    <row r="5">
      <c r="A5" s="4" t="inlineStr">
        <is>
          <t>Less: Accumulated Depreciation</t>
        </is>
      </c>
      <c r="B5" s="5" t="n">
        <v>-3142099</v>
      </c>
      <c r="C5" s="5" t="n">
        <v>-2050697</v>
      </c>
    </row>
    <row r="6">
      <c r="A6" s="4" t="inlineStr">
        <is>
          <t>Land</t>
        </is>
      </c>
      <c r="B6" s="5" t="n">
        <v>460000</v>
      </c>
      <c r="C6" s="5" t="n">
        <v>460000</v>
      </c>
    </row>
    <row r="7">
      <c r="A7" s="4" t="inlineStr">
        <is>
          <t>Construction In Progress - Equipment</t>
        </is>
      </c>
      <c r="B7" s="5" t="n">
        <v>4714862</v>
      </c>
      <c r="C7" s="5" t="n">
        <v>7272499</v>
      </c>
    </row>
    <row r="8">
      <c r="A8" s="4" t="inlineStr">
        <is>
          <t>Fixed Assets, net</t>
        </is>
      </c>
      <c r="B8" s="6" t="n">
        <v>11000774</v>
      </c>
      <c r="C8" s="5" t="n">
        <v>11667416</v>
      </c>
    </row>
    <row r="9">
      <c r="A9" s="4" t="inlineStr">
        <is>
          <t>Building [Member]</t>
        </is>
      </c>
    </row>
    <row r="10">
      <c r="A10" s="3" t="inlineStr">
        <is>
          <t>Property, Plant and Equipment [Line Items]</t>
        </is>
      </c>
    </row>
    <row r="11">
      <c r="A11" s="4" t="inlineStr">
        <is>
          <t>Property, Plant and Equipment, Useful Life</t>
        </is>
      </c>
      <c r="B11" s="4" t="inlineStr">
        <is>
          <t>30 years</t>
        </is>
      </c>
    </row>
    <row r="12">
      <c r="A12" s="4" t="inlineStr">
        <is>
          <t>Total Fixed Assets</t>
        </is>
      </c>
      <c r="B12" s="6" t="n">
        <v>3040000</v>
      </c>
      <c r="C12" s="5" t="n">
        <v>3040000</v>
      </c>
    </row>
    <row r="13">
      <c r="A13" s="4" t="inlineStr">
        <is>
          <t>Machinery and Equipment [Member]</t>
        </is>
      </c>
    </row>
    <row r="14">
      <c r="A14" s="3" t="inlineStr">
        <is>
          <t>Property, Plant and Equipment [Line Items]</t>
        </is>
      </c>
    </row>
    <row r="15">
      <c r="A15" s="4" t="inlineStr">
        <is>
          <t>Total Fixed Assets</t>
        </is>
      </c>
      <c r="B15" s="6" t="n">
        <v>5416169</v>
      </c>
      <c r="C15" s="5" t="n">
        <v>2437525</v>
      </c>
    </row>
    <row r="16">
      <c r="A16" s="4" t="inlineStr">
        <is>
          <t>Machinery and Equipment [Member] | Minimum [Member]</t>
        </is>
      </c>
    </row>
    <row r="17">
      <c r="A17" s="3" t="inlineStr">
        <is>
          <t>Property, Plant and Equipment [Line Items]</t>
        </is>
      </c>
    </row>
    <row r="18">
      <c r="A18" s="4" t="inlineStr">
        <is>
          <t>Property, Plant and Equipment, Useful Life</t>
        </is>
      </c>
      <c r="B18" s="4" t="inlineStr">
        <is>
          <t>3 years</t>
        </is>
      </c>
    </row>
    <row r="19">
      <c r="A19" s="4" t="inlineStr">
        <is>
          <t>Machinery and Equipment [Member] | Maximum [Member]</t>
        </is>
      </c>
    </row>
    <row r="20">
      <c r="A20" s="3" t="inlineStr">
        <is>
          <t>Property, Plant and Equipment [Line Items]</t>
        </is>
      </c>
    </row>
    <row r="21">
      <c r="A21" s="4" t="inlineStr">
        <is>
          <t>Property, Plant and Equipment, Useful Life</t>
        </is>
      </c>
      <c r="B21" s="4" t="inlineStr">
        <is>
          <t>7 years</t>
        </is>
      </c>
    </row>
    <row r="22">
      <c r="A22" s="4" t="inlineStr">
        <is>
          <t>Furniture and Fixtures [Member]</t>
        </is>
      </c>
    </row>
    <row r="23">
      <c r="A23" s="3" t="inlineStr">
        <is>
          <t>Property, Plant and Equipment [Line Items]</t>
        </is>
      </c>
    </row>
    <row r="24">
      <c r="A24" s="4" t="inlineStr">
        <is>
          <t>Property, Plant and Equipment, Useful Life</t>
        </is>
      </c>
      <c r="B24" s="4" t="inlineStr">
        <is>
          <t>7 years</t>
        </is>
      </c>
    </row>
    <row r="25">
      <c r="A25" s="4" t="inlineStr">
        <is>
          <t>Total Fixed Assets</t>
        </is>
      </c>
      <c r="B25" s="6" t="n">
        <v>160012</v>
      </c>
      <c r="C25" s="5" t="n">
        <v>156259</v>
      </c>
    </row>
    <row r="26">
      <c r="A26" s="4" t="inlineStr">
        <is>
          <t>Automobiles [Member]</t>
        </is>
      </c>
    </row>
    <row r="27">
      <c r="A27" s="3" t="inlineStr">
        <is>
          <t>Property, Plant and Equipment [Line Items]</t>
        </is>
      </c>
    </row>
    <row r="28">
      <c r="A28" s="4" t="inlineStr">
        <is>
          <t>Property, Plant and Equipment, Useful Life</t>
        </is>
      </c>
      <c r="B28" s="4" t="inlineStr">
        <is>
          <t>5 years</t>
        </is>
      </c>
    </row>
    <row r="29">
      <c r="A29" s="4" t="inlineStr">
        <is>
          <t>Total Fixed Assets</t>
        </is>
      </c>
      <c r="B29" s="6" t="n">
        <v>9500</v>
      </c>
      <c r="C29" s="5" t="n">
        <v>9500</v>
      </c>
    </row>
    <row r="30">
      <c r="A30" s="4" t="inlineStr">
        <is>
          <t>Leasehold Improvements [Member]</t>
        </is>
      </c>
    </row>
    <row r="31">
      <c r="A31" s="3" t="inlineStr">
        <is>
          <t>Property, Plant and Equipment [Line Items]</t>
        </is>
      </c>
    </row>
    <row r="32">
      <c r="A32" s="4" t="inlineStr">
        <is>
          <t>Total Fixed Assets</t>
        </is>
      </c>
      <c r="B32" s="6" t="n">
        <v>342330</v>
      </c>
      <c r="C32" s="6" t="n">
        <v>342330</v>
      </c>
    </row>
    <row r="33">
      <c r="A33" s="4" t="inlineStr">
        <is>
          <t>Leasehold Improvements [Member] | Minimum [Member]</t>
        </is>
      </c>
    </row>
    <row r="34">
      <c r="A34" s="3" t="inlineStr">
        <is>
          <t>Property, Plant and Equipment [Line Items]</t>
        </is>
      </c>
    </row>
    <row r="35">
      <c r="A35" s="4" t="inlineStr">
        <is>
          <t>Property, Plant and Equipment, Useful Life</t>
        </is>
      </c>
      <c r="B35" s="4" t="inlineStr">
        <is>
          <t>7 years</t>
        </is>
      </c>
    </row>
    <row r="36">
      <c r="A36" s="4" t="inlineStr">
        <is>
          <t>Leasehold Improvements [Member] | Maximum [Member]</t>
        </is>
      </c>
    </row>
    <row r="37">
      <c r="A37" s="3" t="inlineStr">
        <is>
          <t>Property, Plant and Equipment [Line Items]</t>
        </is>
      </c>
    </row>
    <row r="38">
      <c r="A38" s="4" t="inlineStr">
        <is>
          <t>Property, Plant and Equipment, Useful Life</t>
        </is>
      </c>
      <c r="B38"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Note 4: Fixed Asset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417000</v>
      </c>
      <c r="C4" s="6" t="n">
        <v>149000</v>
      </c>
      <c r="D4" s="6" t="n">
        <v>1197000</v>
      </c>
      <c r="E4" s="6" t="n">
        <v>4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t September 30, 2020 and December 31, 2019 are summarized in the tables below: (Details) - USD ($)</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Gross Carrying Value - Finite-Lived Assets</t>
        </is>
      </c>
      <c r="B4" s="6" t="n">
        <v>19259863</v>
      </c>
      <c r="C4" s="6" t="n">
        <v>20898863</v>
      </c>
    </row>
    <row r="5">
      <c r="A5" s="4" t="inlineStr">
        <is>
          <t>Accumulated Amortization</t>
        </is>
      </c>
      <c r="B5" s="5" t="n">
        <v>-10831150</v>
      </c>
      <c r="C5" s="5" t="n">
        <v>-11025975</v>
      </c>
    </row>
    <row r="6">
      <c r="A6" s="4" t="inlineStr">
        <is>
          <t>Net Carrying Amount - Finite-Lived Assets</t>
        </is>
      </c>
      <c r="B6" s="5" t="n">
        <v>8428713</v>
      </c>
      <c r="C6" s="5" t="n">
        <v>9872888</v>
      </c>
    </row>
    <row r="7">
      <c r="A7" s="4" t="inlineStr">
        <is>
          <t>Net Carrying Amount</t>
        </is>
      </c>
      <c r="B7" s="5" t="n">
        <v>9683387</v>
      </c>
      <c r="C7" s="5" t="n">
        <v>11127562</v>
      </c>
    </row>
    <row r="8">
      <c r="A8" s="4" t="inlineStr">
        <is>
          <t>Gross Carrying Value - Intangibles</t>
        </is>
      </c>
      <c r="B8" s="5" t="n">
        <v>20514537</v>
      </c>
      <c r="C8" s="5" t="n">
        <v>22153537</v>
      </c>
    </row>
    <row r="9">
      <c r="A9" s="4" t="inlineStr">
        <is>
          <t>Trade Names [Member]</t>
        </is>
      </c>
    </row>
    <row r="10">
      <c r="A10" s="3" t="inlineStr">
        <is>
          <t>Finite-Lived Intangible Assets [Line Items]</t>
        </is>
      </c>
    </row>
    <row r="11">
      <c r="A11" s="4" t="inlineStr">
        <is>
          <t>Gross Carrying Value - Indefinite-Lived Assets</t>
        </is>
      </c>
      <c r="B11" s="5" t="n">
        <v>1245000</v>
      </c>
      <c r="C11" s="5" t="n">
        <v>1245000</v>
      </c>
    </row>
    <row r="12">
      <c r="A12" s="4" t="inlineStr">
        <is>
          <t>Net Carrying Amount</t>
        </is>
      </c>
      <c r="B12" s="5" t="n">
        <v>1245000</v>
      </c>
      <c r="C12" s="5" t="n">
        <v>1245000</v>
      </c>
    </row>
    <row r="13">
      <c r="A13" s="4" t="inlineStr">
        <is>
          <t>SYMJEPI Domain Name [Member]</t>
        </is>
      </c>
    </row>
    <row r="14">
      <c r="A14" s="3" t="inlineStr">
        <is>
          <t>Finite-Lived Intangible Assets [Line Items]</t>
        </is>
      </c>
    </row>
    <row r="15">
      <c r="A15" s="4" t="inlineStr">
        <is>
          <t>Gross Carrying Value - Indefinite-Lived Assets</t>
        </is>
      </c>
      <c r="B15" s="5" t="n">
        <v>9674</v>
      </c>
      <c r="C15" s="5" t="n">
        <v>9674</v>
      </c>
    </row>
    <row r="16">
      <c r="A16" s="4" t="inlineStr">
        <is>
          <t>Net Carrying Amount</t>
        </is>
      </c>
      <c r="B16" s="6" t="n">
        <v>9674</v>
      </c>
      <c r="C16" s="6" t="n">
        <v>9674</v>
      </c>
    </row>
    <row r="17">
      <c r="A17" s="4" t="inlineStr">
        <is>
          <t>Intellectual Property [Member]</t>
        </is>
      </c>
    </row>
    <row r="18">
      <c r="A18" s="3" t="inlineStr">
        <is>
          <t>Finite-Lived Intangible Assets [Line Items]</t>
        </is>
      </c>
    </row>
    <row r="19">
      <c r="A19" s="4" t="inlineStr">
        <is>
          <t>Estimated useful lives</t>
        </is>
      </c>
      <c r="B19" s="4" t="inlineStr">
        <is>
          <t>10 years</t>
        </is>
      </c>
      <c r="C19" s="4" t="inlineStr">
        <is>
          <t>10 years</t>
        </is>
      </c>
    </row>
    <row r="20">
      <c r="A20" s="4" t="inlineStr">
        <is>
          <t>Gross Carrying Value - Finite-Lived Assets</t>
        </is>
      </c>
      <c r="B20" s="6" t="n">
        <v>9708700</v>
      </c>
      <c r="C20" s="6" t="n">
        <v>9708700</v>
      </c>
    </row>
    <row r="21">
      <c r="A21" s="4" t="inlineStr">
        <is>
          <t>Accumulated Amortization</t>
        </is>
      </c>
      <c r="B21" s="5" t="n">
        <v>-6553373</v>
      </c>
      <c r="C21" s="5" t="n">
        <v>-5825220</v>
      </c>
    </row>
    <row r="22">
      <c r="A22" s="4" t="inlineStr">
        <is>
          <t>Net Carrying Amount - Finite-Lived Assets</t>
        </is>
      </c>
      <c r="B22" s="6" t="n">
        <v>3155327</v>
      </c>
      <c r="C22" s="6" t="n">
        <v>3883480</v>
      </c>
    </row>
    <row r="23">
      <c r="A23" s="4" t="inlineStr">
        <is>
          <t>FDA 503B Registration and Compliance [Member]</t>
        </is>
      </c>
    </row>
    <row r="24">
      <c r="A24" s="3" t="inlineStr">
        <is>
          <t>Finite-Lived Intangible Assets [Line Items]</t>
        </is>
      </c>
    </row>
    <row r="25">
      <c r="A25" s="4" t="inlineStr">
        <is>
          <t>Estimated useful lives</t>
        </is>
      </c>
      <c r="B25" s="4" t="inlineStr">
        <is>
          <t>10 years</t>
        </is>
      </c>
      <c r="C25" s="4" t="inlineStr">
        <is>
          <t>10 years</t>
        </is>
      </c>
    </row>
    <row r="26">
      <c r="A26" s="4" t="inlineStr">
        <is>
          <t>Gross Carrying Value - Finite-Lived Assets</t>
        </is>
      </c>
      <c r="B26" s="6" t="n">
        <v>3963000</v>
      </c>
      <c r="C26" s="6" t="n">
        <v>3963000</v>
      </c>
    </row>
    <row r="27">
      <c r="A27" s="4" t="inlineStr">
        <is>
          <t>Accumulated Amortization</t>
        </is>
      </c>
      <c r="B27" s="5" t="n">
        <v>-1771240</v>
      </c>
      <c r="C27" s="5" t="n">
        <v>-1474015</v>
      </c>
    </row>
    <row r="28">
      <c r="A28" s="4" t="inlineStr">
        <is>
          <t>Net Carrying Amount - Finite-Lived Assets</t>
        </is>
      </c>
      <c r="B28" s="6" t="n">
        <v>2191760</v>
      </c>
      <c r="C28" s="6" t="n">
        <v>2488985</v>
      </c>
    </row>
    <row r="29">
      <c r="A29" s="4" t="inlineStr">
        <is>
          <t>Customer Relationships [Member]</t>
        </is>
      </c>
    </row>
    <row r="30">
      <c r="A30" s="3" t="inlineStr">
        <is>
          <t>Finite-Lived Intangible Assets [Line Items]</t>
        </is>
      </c>
    </row>
    <row r="31">
      <c r="A31" s="4" t="inlineStr">
        <is>
          <t>Estimated useful lives</t>
        </is>
      </c>
      <c r="B31" s="4" t="inlineStr">
        <is>
          <t>10 years</t>
        </is>
      </c>
      <c r="C31" s="4" t="inlineStr">
        <is>
          <t>10 years</t>
        </is>
      </c>
    </row>
    <row r="32">
      <c r="A32" s="4" t="inlineStr">
        <is>
          <t>Gross Carrying Value - Finite-Lived Assets</t>
        </is>
      </c>
      <c r="B32" s="6" t="n">
        <v>5572000</v>
      </c>
      <c r="C32" s="6" t="n">
        <v>5572000</v>
      </c>
    </row>
    <row r="33">
      <c r="A33" s="4" t="inlineStr">
        <is>
          <t>Accumulated Amortization</t>
        </is>
      </c>
      <c r="B33" s="5" t="n">
        <v>-2490374</v>
      </c>
      <c r="C33" s="5" t="n">
        <v>-2072475</v>
      </c>
    </row>
    <row r="34">
      <c r="A34" s="4" t="inlineStr">
        <is>
          <t>Net Carrying Amount - Finite-Lived Assets</t>
        </is>
      </c>
      <c r="B34" s="6" t="n">
        <v>3081626</v>
      </c>
      <c r="C34" s="6" t="n">
        <v>3499525</v>
      </c>
    </row>
    <row r="35">
      <c r="A35" s="4" t="inlineStr">
        <is>
          <t>Website Design [Member]</t>
        </is>
      </c>
    </row>
    <row r="36">
      <c r="A36" s="3" t="inlineStr">
        <is>
          <t>Finite-Lived Intangible Assets [Line Items]</t>
        </is>
      </c>
    </row>
    <row r="37">
      <c r="A37" s="4" t="inlineStr">
        <is>
          <t>Estimated useful lives</t>
        </is>
      </c>
      <c r="B37" s="4" t="inlineStr">
        <is>
          <t>3 years</t>
        </is>
      </c>
      <c r="C37" s="4" t="inlineStr">
        <is>
          <t>3 years</t>
        </is>
      </c>
    </row>
    <row r="38">
      <c r="A38" s="4" t="inlineStr">
        <is>
          <t>Gross Carrying Value - Finite-Lived Assets</t>
        </is>
      </c>
      <c r="B38" s="6" t="n">
        <v>16163</v>
      </c>
      <c r="C38" s="6" t="n">
        <v>16163</v>
      </c>
    </row>
    <row r="39">
      <c r="A39" s="4" t="inlineStr">
        <is>
          <t>Accumulated Amortization</t>
        </is>
      </c>
      <c r="B39" s="6" t="n">
        <v>-16163</v>
      </c>
      <c r="C39" s="5" t="n">
        <v>-15265</v>
      </c>
    </row>
    <row r="40">
      <c r="A40" s="4" t="inlineStr">
        <is>
          <t>Net Carrying Amount - Finite-Lived Assets</t>
        </is>
      </c>
      <c r="C40" s="6" t="n">
        <v>898</v>
      </c>
    </row>
    <row r="41">
      <c r="A41" s="4" t="inlineStr">
        <is>
          <t>Noncompete Agreements [Member]</t>
        </is>
      </c>
    </row>
    <row r="42">
      <c r="A42" s="3" t="inlineStr">
        <is>
          <t>Finite-Lived Intangible Assets [Line Items]</t>
        </is>
      </c>
    </row>
    <row r="43">
      <c r="A43" s="4" t="inlineStr">
        <is>
          <t>Estimated useful lives</t>
        </is>
      </c>
      <c r="C43" s="4" t="inlineStr">
        <is>
          <t>3 years</t>
        </is>
      </c>
    </row>
    <row r="44">
      <c r="A44" s="4" t="inlineStr">
        <is>
          <t>Gross Carrying Value - Finite-Lived Assets</t>
        </is>
      </c>
      <c r="C44" s="6" t="n">
        <v>1639000</v>
      </c>
    </row>
    <row r="45">
      <c r="A45" s="4" t="inlineStr">
        <is>
          <t>Accumulated Amortization</t>
        </is>
      </c>
      <c r="C45" s="6" t="n">
        <v>-1639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net</t>
        </is>
      </c>
      <c r="B4" s="6" t="n">
        <v>4300513</v>
      </c>
      <c r="C4" s="6" t="n">
        <v>5902975</v>
      </c>
      <c r="D4" s="6" t="n">
        <v>12890065</v>
      </c>
      <c r="E4" s="6" t="n">
        <v>16573647</v>
      </c>
    </row>
    <row r="5">
      <c r="A5" s="4" t="inlineStr">
        <is>
          <t>COST OF GOODS SOLD</t>
        </is>
      </c>
      <c r="B5" s="5" t="n">
        <v>3646342</v>
      </c>
      <c r="C5" s="5" t="n">
        <v>3988962</v>
      </c>
      <c r="D5" s="5" t="n">
        <v>12017221</v>
      </c>
      <c r="E5" s="5" t="n">
        <v>11279994</v>
      </c>
    </row>
    <row r="6">
      <c r="A6" s="4" t="inlineStr">
        <is>
          <t>Gross Profit</t>
        </is>
      </c>
      <c r="B6" s="5" t="n">
        <v>654171</v>
      </c>
      <c r="C6" s="5" t="n">
        <v>1914013</v>
      </c>
      <c r="D6" s="5" t="n">
        <v>872844</v>
      </c>
      <c r="E6" s="5" t="n">
        <v>5293653</v>
      </c>
    </row>
    <row r="7">
      <c r="A7" s="4" t="inlineStr">
        <is>
          <t>SELLING, GENERAL AND ADMINISTRATIVE EXPENSES</t>
        </is>
      </c>
      <c r="B7" s="5" t="n">
        <v>5793958</v>
      </c>
      <c r="C7" s="5" t="n">
        <v>5300107</v>
      </c>
      <c r="D7" s="5" t="n">
        <v>17501421</v>
      </c>
      <c r="E7" s="5" t="n">
        <v>20321912</v>
      </c>
    </row>
    <row r="8">
      <c r="A8" s="4" t="inlineStr">
        <is>
          <t>RESEARCH AND DEVELOPMENT</t>
        </is>
      </c>
      <c r="B8" s="5" t="n">
        <v>1699410</v>
      </c>
      <c r="C8" s="5" t="n">
        <v>3318743</v>
      </c>
      <c r="D8" s="5" t="n">
        <v>6821966</v>
      </c>
      <c r="E8" s="5" t="n">
        <v>8361003</v>
      </c>
    </row>
    <row r="9">
      <c r="A9" s="4" t="inlineStr">
        <is>
          <t>IMPAIRMENT EXPENSE - Goodwill</t>
        </is>
      </c>
      <c r="B9" s="4" t="inlineStr">
        <is>
          <t xml:space="preserve"> </t>
        </is>
      </c>
      <c r="C9" s="4" t="inlineStr">
        <is>
          <t xml:space="preserve"> </t>
        </is>
      </c>
      <c r="D9" s="5" t="n">
        <v>3143200</v>
      </c>
      <c r="E9" s="4" t="inlineStr">
        <is>
          <t xml:space="preserve"> </t>
        </is>
      </c>
    </row>
    <row r="10">
      <c r="A10" s="4" t="inlineStr">
        <is>
          <t>IMPAIRMENT EXPENSE - Write-off of Contract Asset</t>
        </is>
      </c>
      <c r="B10" s="4" t="inlineStr">
        <is>
          <t xml:space="preserve"> </t>
        </is>
      </c>
      <c r="C10" s="4" t="inlineStr">
        <is>
          <t xml:space="preserve"> </t>
        </is>
      </c>
      <c r="D10" s="5" t="n">
        <v>1750000</v>
      </c>
      <c r="E10" s="4" t="inlineStr">
        <is>
          <t xml:space="preserve"> </t>
        </is>
      </c>
    </row>
    <row r="11">
      <c r="A11" s="4" t="inlineStr">
        <is>
          <t>LOSS ON IMPAIRMENT OF INVENTORIES</t>
        </is>
      </c>
      <c r="B11" s="4" t="inlineStr">
        <is>
          <t xml:space="preserve"> </t>
        </is>
      </c>
      <c r="C11" s="5" t="n">
        <v>303568</v>
      </c>
      <c r="D11" s="4" t="inlineStr">
        <is>
          <t xml:space="preserve"> </t>
        </is>
      </c>
      <c r="E11" s="5" t="n">
        <v>303568</v>
      </c>
    </row>
    <row r="12">
      <c r="A12" s="4" t="inlineStr">
        <is>
          <t>Loss from Operations</t>
        </is>
      </c>
      <c r="B12" s="5" t="n">
        <v>-6839197</v>
      </c>
      <c r="C12" s="5" t="n">
        <v>-7008405</v>
      </c>
      <c r="D12" s="5" t="n">
        <v>-28343743</v>
      </c>
      <c r="E12" s="5" t="n">
        <v>-23692830</v>
      </c>
    </row>
    <row r="13">
      <c r="A13" s="3" t="inlineStr">
        <is>
          <t>OTHER INCOME (EXPENSE)</t>
        </is>
      </c>
    </row>
    <row r="14">
      <c r="A14" s="4" t="inlineStr">
        <is>
          <t>Interest Expense</t>
        </is>
      </c>
      <c r="B14" s="5" t="n">
        <v>-46043</v>
      </c>
      <c r="C14" s="5" t="n">
        <v>-21935</v>
      </c>
      <c r="D14" s="5" t="n">
        <v>-117255</v>
      </c>
      <c r="E14" s="5" t="n">
        <v>-68897</v>
      </c>
    </row>
    <row r="15">
      <c r="A15" s="4" t="inlineStr">
        <is>
          <t>Interest/Other Income</t>
        </is>
      </c>
      <c r="B15" s="5" t="n">
        <v>24042</v>
      </c>
      <c r="C15" s="5" t="n">
        <v>30589</v>
      </c>
      <c r="D15" s="5" t="n">
        <v>63718</v>
      </c>
      <c r="E15" s="5" t="n">
        <v>139084</v>
      </c>
    </row>
    <row r="16">
      <c r="A16" s="4" t="inlineStr">
        <is>
          <t>Change in Fair Value of Warrant Liabilities</t>
        </is>
      </c>
      <c r="B16" s="5" t="n">
        <v>-624000</v>
      </c>
      <c r="C16" s="4" t="inlineStr">
        <is>
          <t xml:space="preserve"> </t>
        </is>
      </c>
      <c r="D16" s="5" t="n">
        <v>-624000</v>
      </c>
      <c r="E16" s="4" t="inlineStr">
        <is>
          <t xml:space="preserve"> </t>
        </is>
      </c>
    </row>
    <row r="17">
      <c r="A17" s="4" t="inlineStr">
        <is>
          <t>Total Other Income (Expense), net</t>
        </is>
      </c>
      <c r="B17" s="5" t="n">
        <v>-646001</v>
      </c>
      <c r="C17" s="5" t="n">
        <v>8654</v>
      </c>
      <c r="D17" s="5" t="n">
        <v>-677537</v>
      </c>
      <c r="E17" s="5" t="n">
        <v>70187</v>
      </c>
    </row>
    <row r="18">
      <c r="A18" s="4" t="inlineStr">
        <is>
          <t>Net Loss</t>
        </is>
      </c>
      <c r="B18" s="6" t="n">
        <v>-7485198</v>
      </c>
      <c r="C18" s="6" t="n">
        <v>-6999751</v>
      </c>
      <c r="D18" s="6" t="n">
        <v>-29021280</v>
      </c>
      <c r="E18" s="6" t="n">
        <v>-23622643</v>
      </c>
    </row>
    <row r="19">
      <c r="A19" s="3" t="inlineStr">
        <is>
          <t>Basic and Diluted Loss Per Share:</t>
        </is>
      </c>
    </row>
    <row r="20">
      <c r="A20" s="4" t="inlineStr">
        <is>
          <t>Basic and Diluted Loss Per Share</t>
        </is>
      </c>
      <c r="B20" s="8" t="n">
        <v>-0.1</v>
      </c>
      <c r="C20" s="8" t="n">
        <v>-0.12</v>
      </c>
      <c r="D20" s="8" t="n">
        <v>-0.4</v>
      </c>
      <c r="E20" s="8" t="n">
        <v>-0.47</v>
      </c>
    </row>
    <row r="21">
      <c r="A21" s="4" t="inlineStr">
        <is>
          <t>Basic and Diluted Weighted Average Shares Outstanding</t>
        </is>
      </c>
      <c r="B21" s="5" t="n">
        <v>76044862</v>
      </c>
      <c r="C21" s="5" t="n">
        <v>56283832</v>
      </c>
      <c r="D21" s="5" t="n">
        <v>72137685</v>
      </c>
      <c r="E21" s="5" t="n">
        <v>50411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mortization expense of definite-lived intangible assets at September 30, 2020 for each of the five succeeding years and thereafter is as follows: (Details) - USD ($)</t>
        </is>
      </c>
      <c r="B1" s="2" t="inlineStr">
        <is>
          <t>Sep. 30, 2020</t>
        </is>
      </c>
      <c r="C1" s="2" t="inlineStr">
        <is>
          <t>Dec. 31, 2019</t>
        </is>
      </c>
    </row>
    <row r="2">
      <c r="A2" s="3" t="inlineStr">
        <is>
          <t>Goodwill and Intangible Assets Disclosure [Abstract]</t>
        </is>
      </c>
    </row>
    <row r="3">
      <c r="A3" s="4" t="inlineStr">
        <is>
          <t>Remainder of 2020</t>
        </is>
      </c>
      <c r="B3" s="6" t="n">
        <v>481092</v>
      </c>
    </row>
    <row r="4">
      <c r="A4" s="4" t="inlineStr">
        <is>
          <t>2021</t>
        </is>
      </c>
      <c r="B4" s="5" t="n">
        <v>1924370</v>
      </c>
    </row>
    <row r="5">
      <c r="A5" s="4" t="inlineStr">
        <is>
          <t>2022</t>
        </is>
      </c>
      <c r="B5" s="5" t="n">
        <v>1924370</v>
      </c>
    </row>
    <row r="6">
      <c r="A6" s="4" t="inlineStr">
        <is>
          <t>2023</t>
        </is>
      </c>
      <c r="B6" s="5" t="n">
        <v>1924370</v>
      </c>
    </row>
    <row r="7">
      <c r="A7" s="4" t="inlineStr">
        <is>
          <t>2024</t>
        </is>
      </c>
      <c r="B7" s="5" t="n">
        <v>953500</v>
      </c>
    </row>
    <row r="8">
      <c r="A8" s="4" t="inlineStr">
        <is>
          <t>Thereafter</t>
        </is>
      </c>
      <c r="B8" s="5" t="n">
        <v>1221011</v>
      </c>
    </row>
    <row r="9">
      <c r="A9" s="4" t="inlineStr">
        <is>
          <t>Total</t>
        </is>
      </c>
      <c r="B9" s="6" t="n">
        <v>8428713</v>
      </c>
      <c r="C9" s="6" t="n">
        <v>98728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The change in the carrying amount of goodwill consisted of the following activity: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Goodwill and Intangible Assets Disclosure [Abstract]</t>
        </is>
      </c>
    </row>
    <row r="4">
      <c r="A4" s="4" t="inlineStr">
        <is>
          <t>Beginning Balance</t>
        </is>
      </c>
      <c r="C4" s="6" t="n">
        <v>7640622</v>
      </c>
      <c r="E4" s="6" t="n">
        <v>7640622</v>
      </c>
    </row>
    <row r="5">
      <c r="A5" s="4" t="inlineStr">
        <is>
          <t>Less: Impairment</t>
        </is>
      </c>
      <c r="B5" s="4" t="inlineStr">
        <is>
          <t xml:space="preserve"> </t>
        </is>
      </c>
      <c r="C5" s="6" t="n">
        <v>-3143000</v>
      </c>
      <c r="D5" s="4" t="inlineStr">
        <is>
          <t xml:space="preserve"> </t>
        </is>
      </c>
      <c r="E5" s="5" t="n">
        <v>-3143200</v>
      </c>
      <c r="F5" s="4" t="inlineStr">
        <is>
          <t xml:space="preserve"> </t>
        </is>
      </c>
    </row>
    <row r="6">
      <c r="A6" s="4" t="inlineStr">
        <is>
          <t>Ending Balance</t>
        </is>
      </c>
      <c r="B6" s="6" t="n">
        <v>4497422</v>
      </c>
      <c r="E6" s="6" t="n">
        <v>4497422</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32" customWidth="1" min="6" max="6"/>
    <col width="21" customWidth="1" min="7" max="7"/>
    <col width="21" customWidth="1" min="8" max="8"/>
  </cols>
  <sheetData>
    <row r="1">
      <c r="A1" s="1" t="inlineStr">
        <is>
          <t>Note 5: Intangible Assets and Goodwill (Details Narrative)</t>
        </is>
      </c>
      <c r="B1" s="2" t="inlineStr">
        <is>
          <t>Apr. 02, 2020Segment</t>
        </is>
      </c>
      <c r="C1" s="2" t="inlineStr">
        <is>
          <t>Sep. 30, 2020USD ($)</t>
        </is>
      </c>
      <c r="D1" s="2" t="inlineStr">
        <is>
          <t>Mar. 31, 2020USD ($)</t>
        </is>
      </c>
      <c r="E1" s="2" t="inlineStr">
        <is>
          <t>Sep. 30, 2019USD ($)</t>
        </is>
      </c>
      <c r="F1" s="2" t="inlineStr">
        <is>
          <t>Sep. 30, 2020USD ($)SegmentUnit</t>
        </is>
      </c>
      <c r="G1" s="2" t="inlineStr">
        <is>
          <t>Sep. 30, 2019USD ($)</t>
        </is>
      </c>
      <c r="H1" s="2" t="inlineStr">
        <is>
          <t>Dec. 31, 2019USD ($)</t>
        </is>
      </c>
    </row>
    <row r="2">
      <c r="A2" s="3" t="inlineStr">
        <is>
          <t>Goodwill [Line Items]</t>
        </is>
      </c>
    </row>
    <row r="3">
      <c r="A3" s="4" t="inlineStr">
        <is>
          <t>Amortization expense</t>
        </is>
      </c>
      <c r="C3" s="6" t="n">
        <v>481000</v>
      </c>
      <c r="E3" s="6" t="n">
        <v>482000</v>
      </c>
      <c r="F3" s="6" t="n">
        <v>1444000</v>
      </c>
      <c r="G3" s="6" t="n">
        <v>1601000</v>
      </c>
    </row>
    <row r="4">
      <c r="A4" s="4" t="inlineStr">
        <is>
          <t>Number of operating segments | Segment</t>
        </is>
      </c>
      <c r="B4" s="5" t="n">
        <v>2</v>
      </c>
      <c r="F4" s="5" t="n">
        <v>2</v>
      </c>
    </row>
    <row r="5">
      <c r="A5" s="4" t="inlineStr">
        <is>
          <t>Number of reporting units | Unit</t>
        </is>
      </c>
      <c r="F5" s="5" t="n">
        <v>2</v>
      </c>
    </row>
    <row r="6">
      <c r="A6" s="4" t="inlineStr">
        <is>
          <t>Impairment of Goodwill</t>
        </is>
      </c>
      <c r="C6" s="4" t="inlineStr">
        <is>
          <t xml:space="preserve"> </t>
        </is>
      </c>
      <c r="D6" s="6" t="n">
        <v>3143000</v>
      </c>
      <c r="E6" s="4" t="inlineStr">
        <is>
          <t xml:space="preserve"> </t>
        </is>
      </c>
      <c r="F6" s="6" t="n">
        <v>3143200</v>
      </c>
      <c r="G6" s="4" t="inlineStr">
        <is>
          <t xml:space="preserve"> </t>
        </is>
      </c>
    </row>
    <row r="7">
      <c r="A7" s="4" t="inlineStr">
        <is>
          <t>Goodwill</t>
        </is>
      </c>
      <c r="C7" s="6" t="n">
        <v>4497422</v>
      </c>
      <c r="F7" s="6" t="n">
        <v>4497422</v>
      </c>
      <c r="H7" s="6" t="n">
        <v>7640622</v>
      </c>
    </row>
    <row r="8">
      <c r="A8" s="4" t="inlineStr">
        <is>
          <t>USC [Member]</t>
        </is>
      </c>
    </row>
    <row r="9">
      <c r="A9" s="3" t="inlineStr">
        <is>
          <t>Goodwill [Line Items]</t>
        </is>
      </c>
    </row>
    <row r="10">
      <c r="A10" s="4" t="inlineStr">
        <is>
          <t>Impairment of Goodwill</t>
        </is>
      </c>
      <c r="D10" s="6" t="n">
        <v>314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ote 6: 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Expense</t>
        </is>
      </c>
      <c r="B4" s="6" t="n">
        <v>128000</v>
      </c>
      <c r="C4" s="6" t="n">
        <v>128000</v>
      </c>
      <c r="D4" s="6" t="n">
        <v>385000</v>
      </c>
      <c r="E4" s="6" t="n">
        <v>385000</v>
      </c>
    </row>
    <row r="5">
      <c r="A5" s="4" t="inlineStr">
        <is>
          <t>Finance Lease, Right-of-Use Asset, Amortization</t>
        </is>
      </c>
      <c r="B5" s="5" t="n">
        <v>1000</v>
      </c>
      <c r="C5" s="5" t="n">
        <v>17000</v>
      </c>
      <c r="D5" s="5" t="n">
        <v>3000</v>
      </c>
      <c r="E5" s="5" t="n">
        <v>51000</v>
      </c>
    </row>
    <row r="6">
      <c r="A6" s="4" t="inlineStr">
        <is>
          <t>Finance Lease, Interest Expense</t>
        </is>
      </c>
      <c r="B6" s="5" t="n">
        <v>34</v>
      </c>
      <c r="C6" s="5" t="n">
        <v>300</v>
      </c>
      <c r="D6" s="5" t="n">
        <v>100</v>
      </c>
      <c r="E6" s="5" t="n">
        <v>1300</v>
      </c>
    </row>
    <row r="7">
      <c r="A7" s="4" t="inlineStr">
        <is>
          <t>Operating Lease, Payments</t>
        </is>
      </c>
      <c r="B7" s="5" t="n">
        <v>127000</v>
      </c>
      <c r="C7" s="5" t="n">
        <v>111000</v>
      </c>
      <c r="D7" s="5" t="n">
        <v>380000</v>
      </c>
      <c r="E7" s="5" t="n">
        <v>377000</v>
      </c>
    </row>
    <row r="8">
      <c r="A8" s="4" t="inlineStr">
        <is>
          <t>Finance Lease, Principal Payments</t>
        </is>
      </c>
      <c r="B8" s="6" t="n">
        <v>1000</v>
      </c>
      <c r="C8" s="6" t="n">
        <v>19000</v>
      </c>
      <c r="D8" s="6" t="n">
        <v>3000</v>
      </c>
      <c r="E8" s="6" t="n">
        <v>56000</v>
      </c>
    </row>
    <row r="9">
      <c r="A9" s="4" t="inlineStr">
        <is>
          <t>Minimum [Member]</t>
        </is>
      </c>
    </row>
    <row r="10">
      <c r="A10" s="3" t="inlineStr">
        <is>
          <t>Lessee, Lease, Description [Line Items]</t>
        </is>
      </c>
    </row>
    <row r="11">
      <c r="A11" s="4" t="inlineStr">
        <is>
          <t>Lease terms</t>
        </is>
      </c>
      <c r="D11" s="4" t="inlineStr">
        <is>
          <t>1 year</t>
        </is>
      </c>
    </row>
    <row r="12">
      <c r="A12" s="4" t="inlineStr">
        <is>
          <t>Maximum [Member]</t>
        </is>
      </c>
    </row>
    <row r="13">
      <c r="A13" s="3" t="inlineStr">
        <is>
          <t>Lessee, Lease, Description [Line Items]</t>
        </is>
      </c>
    </row>
    <row r="14">
      <c r="A14" s="4" t="inlineStr">
        <is>
          <t>Lease terms</t>
        </is>
      </c>
      <c r="D14" s="4" t="inlineStr">
        <is>
          <t>4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s below present the operating and financing lease assets and liabilities recognized on the condensed consolidated balance sheets as of September 30, 2020 and December 31, 2019: (Details) - USD ($)</t>
        </is>
      </c>
      <c r="B1" s="2" t="inlineStr">
        <is>
          <t>Sep. 30, 2020</t>
        </is>
      </c>
      <c r="C1" s="2" t="inlineStr">
        <is>
          <t>Dec. 31, 2019</t>
        </is>
      </c>
    </row>
    <row r="2">
      <c r="A2" s="3" t="inlineStr">
        <is>
          <t>Right-of Use Assets</t>
        </is>
      </c>
    </row>
    <row r="3">
      <c r="A3" s="4" t="inlineStr">
        <is>
          <t xml:space="preserve">   Operating Leases</t>
        </is>
      </c>
      <c r="B3" s="6" t="n">
        <v>1534334</v>
      </c>
      <c r="C3" s="6" t="n">
        <v>1867205</v>
      </c>
    </row>
    <row r="4">
      <c r="A4" s="4" t="inlineStr">
        <is>
          <t xml:space="preserve">   Financing Leases</t>
        </is>
      </c>
      <c r="B4" s="5" t="n">
        <v>2983</v>
      </c>
      <c r="C4" s="5" t="n">
        <v>6347</v>
      </c>
    </row>
    <row r="5">
      <c r="A5" s="4" t="inlineStr">
        <is>
          <t xml:space="preserve"> </t>
        </is>
      </c>
      <c r="B5" s="5" t="n">
        <v>1537317</v>
      </c>
      <c r="C5" s="5" t="n">
        <v>1873552</v>
      </c>
    </row>
    <row r="6">
      <c r="A6" s="3" t="inlineStr">
        <is>
          <t>Lease Liabilities, Current</t>
        </is>
      </c>
    </row>
    <row r="7">
      <c r="A7" s="4" t="inlineStr">
        <is>
          <t xml:space="preserve">   Operating Leases</t>
        </is>
      </c>
      <c r="B7" s="5" t="n">
        <v>463153</v>
      </c>
      <c r="C7" s="5" t="n">
        <v>440127</v>
      </c>
    </row>
    <row r="8">
      <c r="A8" s="4" t="inlineStr">
        <is>
          <t xml:space="preserve">   Financing Leases</t>
        </is>
      </c>
      <c r="B8" s="5" t="n">
        <v>2678</v>
      </c>
      <c r="C8" s="5" t="n">
        <v>4494</v>
      </c>
    </row>
    <row r="9">
      <c r="A9" s="4" t="inlineStr">
        <is>
          <t xml:space="preserve"> </t>
        </is>
      </c>
      <c r="B9" s="5" t="n">
        <v>465831</v>
      </c>
      <c r="C9" s="5" t="n">
        <v>444621</v>
      </c>
    </row>
    <row r="10">
      <c r="A10" s="3" t="inlineStr">
        <is>
          <t>Lease Liabilities, Non-Current</t>
        </is>
      </c>
    </row>
    <row r="11">
      <c r="A11" s="4" t="inlineStr">
        <is>
          <t xml:space="preserve">   Operating Leases</t>
        </is>
      </c>
      <c r="B11" s="5" t="n">
        <v>1128623</v>
      </c>
      <c r="C11" s="5" t="n">
        <v>1479458</v>
      </c>
    </row>
    <row r="12">
      <c r="A12" s="4" t="inlineStr">
        <is>
          <t xml:space="preserve">   Financing Leases</t>
        </is>
      </c>
      <c r="B12" s="4" t="inlineStr">
        <is>
          <t xml:space="preserve"> </t>
        </is>
      </c>
      <c r="C12" s="5" t="n">
        <v>1538</v>
      </c>
    </row>
    <row r="13">
      <c r="A13" s="4" t="inlineStr">
        <is>
          <t>Lease Liabilities, net of current portion</t>
        </is>
      </c>
      <c r="B13" s="5" t="n">
        <v>1128623</v>
      </c>
      <c r="C13" s="5" t="n">
        <v>1480996</v>
      </c>
    </row>
    <row r="14">
      <c r="A14" s="4" t="inlineStr">
        <is>
          <t>Total Lease Liabilities</t>
        </is>
      </c>
      <c r="B14" s="6" t="n">
        <v>1594454</v>
      </c>
      <c r="C14" s="6" t="n">
        <v>19256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he Company’s weighted average remaining lease term and weighted average discount rate for operating and financing leases as of September 30, 2020 and December 31, 2019 were: (Details)</t>
        </is>
      </c>
      <c r="B1" s="2" t="inlineStr">
        <is>
          <t>Sep. 30, 2020</t>
        </is>
      </c>
      <c r="C1" s="2" t="inlineStr">
        <is>
          <t>Dec. 31, 2019</t>
        </is>
      </c>
    </row>
    <row r="2">
      <c r="A2" s="3" t="inlineStr">
        <is>
          <t>Leases [Abstract]</t>
        </is>
      </c>
    </row>
    <row r="3">
      <c r="A3" s="4" t="inlineStr">
        <is>
          <t>Operating Lease, Weighted Average Remaining Lease Term</t>
        </is>
      </c>
      <c r="B3" s="4" t="inlineStr">
        <is>
          <t>3 years 2 months 15 days</t>
        </is>
      </c>
      <c r="C3" s="4" t="inlineStr">
        <is>
          <t>3 years 11 months 15 days</t>
        </is>
      </c>
    </row>
    <row r="4">
      <c r="A4" s="4" t="inlineStr">
        <is>
          <t>Finance Lease, Weighted Average Remaining Lease Term</t>
        </is>
      </c>
      <c r="B4" s="4" t="inlineStr">
        <is>
          <t>8 months 1 day</t>
        </is>
      </c>
      <c r="C4" s="4" t="inlineStr">
        <is>
          <t>1 year 5 months 1 day</t>
        </is>
      </c>
    </row>
    <row r="5">
      <c r="A5" s="4" t="inlineStr">
        <is>
          <t>Lessee, Operating Lease, Discount Rate</t>
        </is>
      </c>
      <c r="B5" s="4" t="inlineStr">
        <is>
          <t>3.95%</t>
        </is>
      </c>
      <c r="C5" s="4" t="inlineStr">
        <is>
          <t>3.95%</t>
        </is>
      </c>
    </row>
    <row r="6">
      <c r="A6" s="4" t="inlineStr">
        <is>
          <t>Lessee, Finance Lease, Discount Rate</t>
        </is>
      </c>
      <c r="B6" s="4" t="inlineStr">
        <is>
          <t>3.95%</t>
        </is>
      </c>
      <c r="C6" s="4" t="inlineStr">
        <is>
          <t>3.9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conciles the undiscounted future minimum lease payments (displayed by year and in the aggregate) under non-cancelable leases with terms of more than one year to the total lease liabilities recognized on the unaudited condensed consolidat (Details) - USD ($)</t>
        </is>
      </c>
      <c r="B1" s="2" t="inlineStr">
        <is>
          <t>Sep. 30, 2020</t>
        </is>
      </c>
      <c r="C1" s="2" t="inlineStr">
        <is>
          <t>Dec. 31, 2019</t>
        </is>
      </c>
    </row>
    <row r="2">
      <c r="A2" s="3" t="inlineStr">
        <is>
          <t>Leases [Abstract]</t>
        </is>
      </c>
    </row>
    <row r="3">
      <c r="A3" s="4" t="inlineStr">
        <is>
          <t>Lessee, Operating Lease, Liability, to be Paid, Remainder of Fiscal Year</t>
        </is>
      </c>
      <c r="B3" s="6" t="n">
        <v>127668</v>
      </c>
    </row>
    <row r="4">
      <c r="A4" s="4" t="inlineStr">
        <is>
          <t>Finance Lease, Liability, to be Paid, Remainder of Fiscal Year</t>
        </is>
      </c>
      <c r="B4" s="5" t="n">
        <v>1163</v>
      </c>
    </row>
    <row r="5">
      <c r="A5" s="4" t="inlineStr">
        <is>
          <t>Lessee, Operating Lease, Liability, to be Paid, Year One</t>
        </is>
      </c>
      <c r="B5" s="5" t="n">
        <v>520993</v>
      </c>
    </row>
    <row r="6">
      <c r="A6" s="4" t="inlineStr">
        <is>
          <t>Finance Lease, Liability, to be Paid, Year One</t>
        </is>
      </c>
      <c r="B6" s="5" t="n">
        <v>1550</v>
      </c>
    </row>
    <row r="7">
      <c r="A7" s="4" t="inlineStr">
        <is>
          <t>Lessee, Operating Lease, Liability, to be Paid, Year Two</t>
        </is>
      </c>
      <c r="B7" s="5" t="n">
        <v>534295</v>
      </c>
    </row>
    <row r="8">
      <c r="A8" s="4" t="inlineStr">
        <is>
          <t>Lessee, Operating Lease, Liability, to be Paid, Year Three</t>
        </is>
      </c>
      <c r="B8" s="5" t="n">
        <v>515257</v>
      </c>
    </row>
    <row r="9">
      <c r="A9" s="4" t="inlineStr">
        <is>
          <t>Lessee, Operating Lease, Liability, to be Paid, Total</t>
        </is>
      </c>
      <c r="B9" s="5" t="n">
        <v>1698213</v>
      </c>
    </row>
    <row r="10">
      <c r="A10" s="4" t="inlineStr">
        <is>
          <t>Finance Lease, Liability, Payment, Due, Total</t>
        </is>
      </c>
      <c r="B10" s="5" t="n">
        <v>2713</v>
      </c>
    </row>
    <row r="11">
      <c r="A11" s="4" t="inlineStr">
        <is>
          <t>Lessee, Operating Lease, Liability, Undiscounted Excess Amount</t>
        </is>
      </c>
      <c r="B11" s="5" t="n">
        <v>106437</v>
      </c>
    </row>
    <row r="12">
      <c r="A12" s="4" t="inlineStr">
        <is>
          <t>Finance Lease, Liability, Undiscounted Excess Amount</t>
        </is>
      </c>
      <c r="B12" s="5" t="n">
        <v>35</v>
      </c>
    </row>
    <row r="13">
      <c r="A13" s="4" t="inlineStr">
        <is>
          <t>Operating Lease, Liability</t>
        </is>
      </c>
      <c r="B13" s="5" t="n">
        <v>1591776</v>
      </c>
    </row>
    <row r="14">
      <c r="A14" s="4" t="inlineStr">
        <is>
          <t>Finance Lease, Liability</t>
        </is>
      </c>
      <c r="B14" s="5" t="n">
        <v>2678</v>
      </c>
    </row>
    <row r="15">
      <c r="A15" s="4" t="inlineStr">
        <is>
          <t>Operating Lease, Liability, Current</t>
        </is>
      </c>
      <c r="B15" s="5" t="n">
        <v>463153</v>
      </c>
      <c r="C15" s="6" t="n">
        <v>440127</v>
      </c>
    </row>
    <row r="16">
      <c r="A16" s="4" t="inlineStr">
        <is>
          <t>Finance Lease, Liability, Current</t>
        </is>
      </c>
      <c r="B16" s="5" t="n">
        <v>2678</v>
      </c>
      <c r="C16" s="5" t="n">
        <v>4494</v>
      </c>
    </row>
    <row r="17">
      <c r="A17" s="4" t="inlineStr">
        <is>
          <t>Operating Lease, Liability, Noncurrent</t>
        </is>
      </c>
      <c r="B17" s="5" t="n">
        <v>1128623</v>
      </c>
      <c r="C17" s="5" t="n">
        <v>1479458</v>
      </c>
    </row>
    <row r="18">
      <c r="A18" s="4" t="inlineStr">
        <is>
          <t>Finance Lease, Liability, Noncurrent</t>
        </is>
      </c>
      <c r="B18" s="4" t="inlineStr">
        <is>
          <t xml:space="preserve"> </t>
        </is>
      </c>
      <c r="C18" s="6" t="n">
        <v>15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At September 30, 2020, the outstanding principal maturities of the amended long-term debts were as follows (Details)</t>
        </is>
      </c>
      <c r="B1" s="2" t="inlineStr">
        <is>
          <t>Sep. 30, 2020USD ($)</t>
        </is>
      </c>
    </row>
    <row r="2">
      <c r="A2" s="3" t="inlineStr">
        <is>
          <t>Debt Instrument [Line Items]</t>
        </is>
      </c>
    </row>
    <row r="3">
      <c r="A3" s="4" t="inlineStr">
        <is>
          <t>Remainder of 2020</t>
        </is>
      </c>
      <c r="B3" s="6" t="n">
        <v>207913</v>
      </c>
    </row>
    <row r="4">
      <c r="A4" s="4" t="inlineStr">
        <is>
          <t>2021</t>
        </is>
      </c>
      <c r="B4" s="5" t="n">
        <v>4184451</v>
      </c>
    </row>
    <row r="5">
      <c r="A5" s="4" t="inlineStr">
        <is>
          <t>2022</t>
        </is>
      </c>
      <c r="B5" s="5" t="n">
        <v>891447</v>
      </c>
    </row>
    <row r="6">
      <c r="A6" s="4" t="inlineStr">
        <is>
          <t>Total</t>
        </is>
      </c>
      <c r="B6" s="5" t="n">
        <v>5283811</v>
      </c>
    </row>
    <row r="7">
      <c r="A7" s="4" t="inlineStr">
        <is>
          <t>Short-Term Loans</t>
        </is>
      </c>
      <c r="B7" s="5" t="n">
        <v>3859296</v>
      </c>
    </row>
    <row r="8">
      <c r="A8" s="4" t="inlineStr">
        <is>
          <t>Long-Term Loans</t>
        </is>
      </c>
      <c r="B8" s="5" t="n">
        <v>1424515</v>
      </c>
    </row>
    <row r="9">
      <c r="A9" s="4" t="inlineStr">
        <is>
          <t>Building Loan [Member]</t>
        </is>
      </c>
    </row>
    <row r="10">
      <c r="A10" s="3" t="inlineStr">
        <is>
          <t>Debt Instrument [Line Items]</t>
        </is>
      </c>
    </row>
    <row r="11">
      <c r="A11" s="4" t="inlineStr">
        <is>
          <t>Remainder of 2020</t>
        </is>
      </c>
      <c r="B11" s="5" t="n">
        <v>31833</v>
      </c>
    </row>
    <row r="12">
      <c r="A12" s="4" t="inlineStr">
        <is>
          <t>2021</t>
        </is>
      </c>
      <c r="B12" s="5" t="n">
        <v>2060278</v>
      </c>
    </row>
    <row r="13">
      <c r="A13" s="4" t="inlineStr">
        <is>
          <t>2022</t>
        </is>
      </c>
      <c r="B13" s="4" t="inlineStr">
        <is>
          <t xml:space="preserve"> </t>
        </is>
      </c>
    </row>
    <row r="14">
      <c r="A14" s="4" t="inlineStr">
        <is>
          <t>Total</t>
        </is>
      </c>
      <c r="B14" s="5" t="n">
        <v>2092111</v>
      </c>
    </row>
    <row r="15">
      <c r="A15" s="4" t="inlineStr">
        <is>
          <t>Short-Term Loans</t>
        </is>
      </c>
      <c r="B15" s="5" t="n">
        <v>2092111</v>
      </c>
    </row>
    <row r="16">
      <c r="A16" s="4" t="inlineStr">
        <is>
          <t>Long-Term Loans</t>
        </is>
      </c>
      <c r="B16" s="4" t="inlineStr">
        <is>
          <t xml:space="preserve"> </t>
        </is>
      </c>
    </row>
    <row r="17">
      <c r="A17" s="4" t="inlineStr">
        <is>
          <t>Paycheck Protection Plan Loan [Member]</t>
        </is>
      </c>
    </row>
    <row r="18">
      <c r="A18" s="3" t="inlineStr">
        <is>
          <t>Debt Instrument [Line Items]</t>
        </is>
      </c>
    </row>
    <row r="19">
      <c r="A19" s="4" t="inlineStr">
        <is>
          <t>Remainder of 2020</t>
        </is>
      </c>
      <c r="B19" s="5" t="n">
        <v>176080</v>
      </c>
      <c r="C19" s="4" t="inlineStr">
        <is>
          <t>[1]</t>
        </is>
      </c>
    </row>
    <row r="20">
      <c r="A20" s="4" t="inlineStr">
        <is>
          <t>2021</t>
        </is>
      </c>
      <c r="B20" s="5" t="n">
        <v>2124173</v>
      </c>
      <c r="C20" s="4" t="inlineStr">
        <is>
          <t>[1]</t>
        </is>
      </c>
    </row>
    <row r="21">
      <c r="A21" s="4" t="inlineStr">
        <is>
          <t>2022</t>
        </is>
      </c>
      <c r="B21" s="5" t="n">
        <v>891447</v>
      </c>
      <c r="C21" s="4" t="inlineStr">
        <is>
          <t>[1]</t>
        </is>
      </c>
    </row>
    <row r="22">
      <c r="A22" s="4" t="inlineStr">
        <is>
          <t>Total</t>
        </is>
      </c>
      <c r="B22" s="5" t="n">
        <v>3191700</v>
      </c>
      <c r="C22" s="4" t="inlineStr">
        <is>
          <t>[1]</t>
        </is>
      </c>
    </row>
    <row r="23">
      <c r="A23" s="4" t="inlineStr">
        <is>
          <t>Short-Term Loans</t>
        </is>
      </c>
      <c r="B23" s="5" t="n">
        <v>1767185</v>
      </c>
      <c r="C23" s="4" t="inlineStr">
        <is>
          <t>[1]</t>
        </is>
      </c>
    </row>
    <row r="24">
      <c r="A24" s="4" t="inlineStr">
        <is>
          <t>Long-Term Loans</t>
        </is>
      </c>
      <c r="B24" s="6" t="n">
        <v>1424515</v>
      </c>
      <c r="C24" s="4" t="inlineStr">
        <is>
          <t>[1]</t>
        </is>
      </c>
    </row>
    <row r="25"/>
    <row r="26">
      <c r="A26" s="4" t="inlineStr">
        <is>
          <t>[1]</t>
        </is>
      </c>
      <c r="B26" s="4" t="inlineStr">
        <is>
          <t xml:space="preserve">Based
on the amortization schedule </t>
        </is>
      </c>
    </row>
  </sheetData>
  <mergeCells count="3">
    <mergeCell ref="B1:C1"/>
    <mergeCell ref="A25:C25"/>
    <mergeCell ref="B26:C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7: Debt (Details Narrative) - USD ($)</t>
        </is>
      </c>
      <c r="B1" s="2" t="inlineStr">
        <is>
          <t>Apr. 13, 2020</t>
        </is>
      </c>
      <c r="C1" s="2" t="inlineStr">
        <is>
          <t>Nov. 10, 2016</t>
        </is>
      </c>
      <c r="D1" s="2" t="inlineStr">
        <is>
          <t>Dec. 31, 2004</t>
        </is>
      </c>
      <c r="E1" s="2" t="inlineStr">
        <is>
          <t>Sep. 30, 2020</t>
        </is>
      </c>
      <c r="F1" s="2" t="inlineStr">
        <is>
          <t>Dec. 31, 2019</t>
        </is>
      </c>
    </row>
    <row r="2">
      <c r="A2" s="4" t="inlineStr">
        <is>
          <t>Building Loan [Member]</t>
        </is>
      </c>
    </row>
    <row r="3">
      <c r="A3" s="3" t="inlineStr">
        <is>
          <t>Debt Instrument [Line Items]</t>
        </is>
      </c>
    </row>
    <row r="4">
      <c r="A4" s="4" t="inlineStr">
        <is>
          <t>Debt amount</t>
        </is>
      </c>
      <c r="E4" s="6" t="n">
        <v>2092000</v>
      </c>
      <c r="F4" s="6" t="n">
        <v>2153000</v>
      </c>
    </row>
    <row r="5">
      <c r="A5" s="4" t="inlineStr">
        <is>
          <t>Debt Instrument, Interest Rate, Stated Percentage</t>
        </is>
      </c>
      <c r="E5" s="4" t="inlineStr">
        <is>
          <t>6.00%</t>
        </is>
      </c>
    </row>
    <row r="6">
      <c r="A6" s="4" t="inlineStr">
        <is>
          <t>Promissory Note [Member] | Paycheck Protection Program [Member] | Arvest Bank [Member]</t>
        </is>
      </c>
    </row>
    <row r="7">
      <c r="A7" s="3" t="inlineStr">
        <is>
          <t>Debt Instrument [Line Items]</t>
        </is>
      </c>
    </row>
    <row r="8">
      <c r="A8" s="4" t="inlineStr">
        <is>
          <t>Debt amount</t>
        </is>
      </c>
      <c r="B8" s="6" t="n">
        <v>3191700</v>
      </c>
      <c r="E8" s="6" t="n">
        <v>3191700</v>
      </c>
    </row>
    <row r="9">
      <c r="A9" s="4" t="inlineStr">
        <is>
          <t>Debt Instrument, Interest Rate, Stated Percentage</t>
        </is>
      </c>
      <c r="B9" s="4" t="inlineStr">
        <is>
          <t>1.00%</t>
        </is>
      </c>
    </row>
    <row r="10">
      <c r="A10" s="4" t="inlineStr">
        <is>
          <t>Proceeds from Issuance of Other Long-term Debt</t>
        </is>
      </c>
      <c r="B10" s="6" t="n">
        <v>3191700</v>
      </c>
    </row>
    <row r="11">
      <c r="A11" s="4" t="inlineStr">
        <is>
          <t>Percentage or less of prepayment without notice</t>
        </is>
      </c>
      <c r="B11" s="4" t="inlineStr">
        <is>
          <t>20.00%</t>
        </is>
      </c>
    </row>
    <row r="12">
      <c r="A12" s="4" t="inlineStr">
        <is>
          <t>Percentage or more prepayment subject to conditions</t>
        </is>
      </c>
      <c r="B12" s="4" t="inlineStr">
        <is>
          <t>20.00%</t>
        </is>
      </c>
    </row>
    <row r="13">
      <c r="A13" s="4" t="inlineStr">
        <is>
          <t>Late fee percentage</t>
        </is>
      </c>
      <c r="B13" s="4" t="inlineStr">
        <is>
          <t>5.00%</t>
        </is>
      </c>
    </row>
    <row r="14">
      <c r="A14" s="4" t="inlineStr">
        <is>
          <t>Loan Amendment and Assumption Agreement [Member]</t>
        </is>
      </c>
    </row>
    <row r="15">
      <c r="A15" s="3" t="inlineStr">
        <is>
          <t>Debt Instrument [Line Items]</t>
        </is>
      </c>
    </row>
    <row r="16">
      <c r="A16" s="4" t="inlineStr">
        <is>
          <t>Monthly payments of principal and interest</t>
        </is>
      </c>
      <c r="C16" s="6" t="n">
        <v>19000</v>
      </c>
    </row>
    <row r="17">
      <c r="A17" s="4" t="inlineStr">
        <is>
          <t>Subsidiaries [Member] | Notes Payable, Other Payables [Member]</t>
        </is>
      </c>
    </row>
    <row r="18">
      <c r="A18" s="3" t="inlineStr">
        <is>
          <t>Debt Instrument [Line Items]</t>
        </is>
      </c>
    </row>
    <row r="19">
      <c r="A19" s="4" t="inlineStr">
        <is>
          <t>Debt fair value</t>
        </is>
      </c>
      <c r="D19" s="6" t="n">
        <v>205000</v>
      </c>
    </row>
    <row r="20">
      <c r="A20" s="4" t="inlineStr">
        <is>
          <t>Annual fixed remittance</t>
        </is>
      </c>
      <c r="D20" s="4" t="inlineStr">
        <is>
          <t>3.00%</t>
        </is>
      </c>
    </row>
    <row r="21">
      <c r="A21" s="4" t="inlineStr">
        <is>
          <t>Debt Instrument, Face Amount</t>
        </is>
      </c>
      <c r="D21" s="6" t="n">
        <v>777902</v>
      </c>
    </row>
    <row r="22">
      <c r="A22" s="4" t="inlineStr">
        <is>
          <t>Debt Instrument, Unamortized Discount</t>
        </is>
      </c>
      <c r="D22" s="6" t="n">
        <v>572902</v>
      </c>
    </row>
    <row r="23">
      <c r="A23" s="4" t="inlineStr">
        <is>
          <t>Interest rate method</t>
        </is>
      </c>
      <c r="D23" s="4" t="inlineStr">
        <is>
          <t>46.00%</t>
        </is>
      </c>
    </row>
    <row r="24">
      <c r="A24" s="4" t="inlineStr">
        <is>
          <t>Discount period</t>
        </is>
      </c>
      <c r="D24"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The following table sets forth the Company’s financial instruments that were measured at fair value on a recurring basis by level within the fair value hierarchy: (Details) - Fair Value, Recurring [Member]</t>
        </is>
      </c>
      <c r="B1" s="2" t="inlineStr">
        <is>
          <t>9 Months Ended</t>
        </is>
      </c>
    </row>
    <row r="2">
      <c r="B2" s="2" t="inlineStr">
        <is>
          <t>Sep. 30, 2020USD ($)</t>
        </is>
      </c>
    </row>
    <row r="3">
      <c r="A3" s="3" t="inlineStr">
        <is>
          <t>Fair Value, Assets and Liabilities Measured on Recurring and Nonrecurring Basis [Line Items]</t>
        </is>
      </c>
    </row>
    <row r="4">
      <c r="A4" s="4" t="inlineStr">
        <is>
          <t>2019 Warrant liability</t>
        </is>
      </c>
      <c r="B4" s="6" t="n">
        <v>552000</v>
      </c>
    </row>
    <row r="5">
      <c r="A5" s="4" t="inlineStr">
        <is>
          <t>2020 Warrant liability</t>
        </is>
      </c>
      <c r="B5" s="5" t="n">
        <v>609000</v>
      </c>
    </row>
    <row r="6">
      <c r="A6" s="4" t="inlineStr">
        <is>
          <t>Total common stock warrant liabilities</t>
        </is>
      </c>
      <c r="B6" s="5" t="n">
        <v>1161000</v>
      </c>
    </row>
    <row r="7">
      <c r="A7" s="4" t="inlineStr">
        <is>
          <t>Fair Value, Inputs, Level 1 [Member]</t>
        </is>
      </c>
    </row>
    <row r="8">
      <c r="A8" s="3" t="inlineStr">
        <is>
          <t>Fair Value, Assets and Liabilities Measured on Recurring and Nonrecurring Basis [Line Items]</t>
        </is>
      </c>
    </row>
    <row r="9">
      <c r="A9" s="4" t="inlineStr">
        <is>
          <t>2019 Warrant liability</t>
        </is>
      </c>
      <c r="B9" s="4" t="inlineStr">
        <is>
          <t xml:space="preserve"> </t>
        </is>
      </c>
    </row>
    <row r="10">
      <c r="A10" s="4" t="inlineStr">
        <is>
          <t>2020 Warrant liability</t>
        </is>
      </c>
      <c r="B10" s="4" t="inlineStr">
        <is>
          <t xml:space="preserve"> </t>
        </is>
      </c>
    </row>
    <row r="11">
      <c r="A11" s="4" t="inlineStr">
        <is>
          <t>Total common stock warrant liabilities</t>
        </is>
      </c>
      <c r="B11" s="4" t="inlineStr">
        <is>
          <t xml:space="preserve"> </t>
        </is>
      </c>
    </row>
    <row r="12">
      <c r="A12" s="4" t="inlineStr">
        <is>
          <t>Fair Value, Inputs, Level 2 [Member]</t>
        </is>
      </c>
    </row>
    <row r="13">
      <c r="A13" s="3" t="inlineStr">
        <is>
          <t>Fair Value, Assets and Liabilities Measured on Recurring and Nonrecurring Basis [Line Items]</t>
        </is>
      </c>
    </row>
    <row r="14">
      <c r="A14" s="4" t="inlineStr">
        <is>
          <t>2019 Warrant liability</t>
        </is>
      </c>
      <c r="B14" s="4" t="inlineStr">
        <is>
          <t xml:space="preserve"> </t>
        </is>
      </c>
    </row>
    <row r="15">
      <c r="A15" s="4" t="inlineStr">
        <is>
          <t>2020 Warrant liability</t>
        </is>
      </c>
      <c r="B15" s="4" t="inlineStr">
        <is>
          <t xml:space="preserve"> </t>
        </is>
      </c>
    </row>
    <row r="16">
      <c r="A16" s="4" t="inlineStr">
        <is>
          <t>Total common stock warrant liabilities</t>
        </is>
      </c>
      <c r="B16" s="4" t="inlineStr">
        <is>
          <t xml:space="preserve"> </t>
        </is>
      </c>
    </row>
    <row r="17">
      <c r="A17" s="4" t="inlineStr">
        <is>
          <t>Fair Value, Inputs, Level 3 [Member]</t>
        </is>
      </c>
    </row>
    <row r="18">
      <c r="A18" s="3" t="inlineStr">
        <is>
          <t>Fair Value, Assets and Liabilities Measured on Recurring and Nonrecurring Basis [Line Items]</t>
        </is>
      </c>
    </row>
    <row r="19">
      <c r="A19" s="4" t="inlineStr">
        <is>
          <t>2019 Warrant liability</t>
        </is>
      </c>
      <c r="B19" s="5" t="n">
        <v>552000</v>
      </c>
    </row>
    <row r="20">
      <c r="A20" s="4" t="inlineStr">
        <is>
          <t>2020 Warrant liability</t>
        </is>
      </c>
      <c r="B20" s="5" t="n">
        <v>609000</v>
      </c>
    </row>
    <row r="21">
      <c r="A21" s="4" t="inlineStr">
        <is>
          <t>Total common stock warrant liabilities</t>
        </is>
      </c>
      <c r="B21" s="6" t="n">
        <v>116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24" customWidth="1" min="5" max="5"/>
    <col width="27" customWidth="1" min="6" max="6"/>
    <col width="13" customWidth="1" min="7" max="7"/>
  </cols>
  <sheetData>
    <row r="1">
      <c r="A1" s="1" t="inlineStr">
        <is>
          <t>CONDENSED CONSOLIDATED STATEMENTS OF STOCKHOLDERS' EQUITY (Unaudited) - USD ($)</t>
        </is>
      </c>
      <c r="B1" s="2" t="inlineStr">
        <is>
          <t>Convertible 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18</t>
        </is>
      </c>
      <c r="B2" s="4" t="inlineStr">
        <is>
          <t xml:space="preserve"> </t>
        </is>
      </c>
      <c r="C2" s="6" t="n">
        <v>4781</v>
      </c>
      <c r="D2" s="6" t="n">
        <v>199696656</v>
      </c>
      <c r="E2" s="6" t="n">
        <v>-5250</v>
      </c>
      <c r="F2" s="6" t="n">
        <v>-153004370</v>
      </c>
      <c r="G2" s="6" t="n">
        <v>46691817</v>
      </c>
    </row>
    <row r="3">
      <c r="A3" s="4" t="inlineStr">
        <is>
          <t>Balance, Beginning (in shares) at Dec. 31, 2018</t>
        </is>
      </c>
      <c r="C3" s="5" t="n">
        <v>47814315</v>
      </c>
      <c r="E3" s="5" t="n">
        <v>522957</v>
      </c>
    </row>
    <row r="4">
      <c r="A4" s="4" t="inlineStr">
        <is>
          <t>Common Stock Issued, Net of Issuance Costs of $1,012,130</t>
        </is>
      </c>
      <c r="B4" s="4" t="inlineStr">
        <is>
          <t xml:space="preserve"> </t>
        </is>
      </c>
      <c r="C4" s="6" t="n">
        <v>1380</v>
      </c>
      <c r="D4" s="5" t="n">
        <v>12786490</v>
      </c>
      <c r="E4" s="4" t="inlineStr">
        <is>
          <t xml:space="preserve"> </t>
        </is>
      </c>
      <c r="F4" s="4" t="inlineStr">
        <is>
          <t xml:space="preserve"> </t>
        </is>
      </c>
      <c r="G4" s="5" t="n">
        <v>12787870</v>
      </c>
    </row>
    <row r="5">
      <c r="A5" s="4" t="inlineStr">
        <is>
          <t>Common Stock Issued, Net of Issuance Costs of $1,334,289 (in shares)</t>
        </is>
      </c>
      <c r="C5" s="5" t="n">
        <v>13800000</v>
      </c>
    </row>
    <row r="6">
      <c r="A6" s="4" t="inlineStr">
        <is>
          <t>Issuance of Restricted Stock Units (RSUs)</t>
        </is>
      </c>
      <c r="B6" s="4" t="inlineStr">
        <is>
          <t xml:space="preserve"> </t>
        </is>
      </c>
      <c r="C6" s="6" t="n">
        <v>55</v>
      </c>
      <c r="D6" s="5" t="n">
        <v>-55</v>
      </c>
      <c r="E6" s="4" t="inlineStr">
        <is>
          <t xml:space="preserve"> </t>
        </is>
      </c>
      <c r="F6" s="4" t="inlineStr">
        <is>
          <t xml:space="preserve"> </t>
        </is>
      </c>
      <c r="G6" s="4" t="inlineStr">
        <is>
          <t xml:space="preserve"> </t>
        </is>
      </c>
    </row>
    <row r="7">
      <c r="A7" s="4" t="inlineStr">
        <is>
          <t>Issuance of Restricted Stock Units (RSUs) (in shares)</t>
        </is>
      </c>
      <c r="C7" s="5" t="n">
        <v>542451</v>
      </c>
    </row>
    <row r="8">
      <c r="A8" s="4" t="inlineStr">
        <is>
          <t>Share Based Compensation</t>
        </is>
      </c>
      <c r="B8" s="4" t="inlineStr">
        <is>
          <t xml:space="preserve"> </t>
        </is>
      </c>
      <c r="C8" s="4" t="inlineStr">
        <is>
          <t xml:space="preserve"> </t>
        </is>
      </c>
      <c r="D8" s="5" t="n">
        <v>4445815</v>
      </c>
      <c r="E8" s="4" t="inlineStr">
        <is>
          <t xml:space="preserve"> </t>
        </is>
      </c>
      <c r="F8" s="4" t="inlineStr">
        <is>
          <t xml:space="preserve"> </t>
        </is>
      </c>
      <c r="G8" s="5" t="n">
        <v>4445815</v>
      </c>
    </row>
    <row r="9">
      <c r="A9" s="4" t="inlineStr">
        <is>
          <t>Net Loss</t>
        </is>
      </c>
      <c r="B9" s="4" t="inlineStr">
        <is>
          <t xml:space="preserve"> </t>
        </is>
      </c>
      <c r="C9" s="4" t="inlineStr">
        <is>
          <t xml:space="preserve"> </t>
        </is>
      </c>
      <c r="D9" s="4" t="inlineStr">
        <is>
          <t xml:space="preserve"> </t>
        </is>
      </c>
      <c r="E9" s="4" t="inlineStr">
        <is>
          <t xml:space="preserve"> </t>
        </is>
      </c>
      <c r="F9" s="5" t="n">
        <v>-23622643</v>
      </c>
      <c r="G9" s="5" t="n">
        <v>-23622643</v>
      </c>
    </row>
    <row r="10">
      <c r="A10" s="4" t="inlineStr">
        <is>
          <t>Ending balance, value at Sep. 30, 2019</t>
        </is>
      </c>
      <c r="B10" s="4" t="inlineStr">
        <is>
          <t xml:space="preserve"> </t>
        </is>
      </c>
      <c r="C10" s="6" t="n">
        <v>6216</v>
      </c>
      <c r="D10" s="5" t="n">
        <v>216928906</v>
      </c>
      <c r="E10" s="6" t="n">
        <v>-5250</v>
      </c>
      <c r="F10" s="5" t="n">
        <v>-176630400</v>
      </c>
      <c r="G10" s="5" t="n">
        <v>40299472</v>
      </c>
    </row>
    <row r="11">
      <c r="A11" s="4" t="inlineStr">
        <is>
          <t>Balance, Ending (in shares) at Sep. 30, 2019</t>
        </is>
      </c>
      <c r="C11" s="5" t="n">
        <v>62156766</v>
      </c>
      <c r="E11" s="5" t="n">
        <v>522957</v>
      </c>
    </row>
    <row r="12">
      <c r="A12" s="4" t="inlineStr">
        <is>
          <t>Cumulative Effect from Adoption of ASU 2016-02, Leases (Topic 842)</t>
        </is>
      </c>
      <c r="B12" s="4" t="inlineStr">
        <is>
          <t xml:space="preserve"> </t>
        </is>
      </c>
      <c r="C12" s="4" t="inlineStr">
        <is>
          <t xml:space="preserve"> </t>
        </is>
      </c>
      <c r="D12" s="4" t="inlineStr">
        <is>
          <t xml:space="preserve"> </t>
        </is>
      </c>
      <c r="E12" s="4" t="inlineStr">
        <is>
          <t xml:space="preserve"> </t>
        </is>
      </c>
      <c r="F12" s="5" t="n">
        <v>-3387</v>
      </c>
      <c r="G12" s="5" t="n">
        <v>-3387</v>
      </c>
    </row>
    <row r="13">
      <c r="A13" s="4" t="inlineStr">
        <is>
          <t>Beginning balance, value at Jun. 30, 2019</t>
        </is>
      </c>
      <c r="B13" s="4" t="inlineStr">
        <is>
          <t xml:space="preserve"> </t>
        </is>
      </c>
      <c r="C13" s="6" t="n">
        <v>4816</v>
      </c>
      <c r="D13" s="5" t="n">
        <v>203439869</v>
      </c>
      <c r="E13" s="6" t="n">
        <v>-5250</v>
      </c>
      <c r="F13" s="5" t="n">
        <v>-169630649</v>
      </c>
      <c r="G13" s="5" t="n">
        <v>33808786</v>
      </c>
    </row>
    <row r="14">
      <c r="A14" s="4" t="inlineStr">
        <is>
          <t>Balance, Beginning (in shares) at Jun. 30, 2019</t>
        </is>
      </c>
      <c r="C14" s="5" t="n">
        <v>48161066</v>
      </c>
      <c r="E14" s="5" t="n">
        <v>522957</v>
      </c>
    </row>
    <row r="15">
      <c r="A15" s="4" t="inlineStr">
        <is>
          <t>Common Stock Issued, Net of Issuance Costs of $1,012,130</t>
        </is>
      </c>
      <c r="B15" s="4" t="inlineStr">
        <is>
          <t xml:space="preserve"> </t>
        </is>
      </c>
      <c r="C15" s="6" t="n">
        <v>1380</v>
      </c>
      <c r="D15" s="5" t="n">
        <v>12786490</v>
      </c>
      <c r="E15" s="4" t="inlineStr">
        <is>
          <t xml:space="preserve"> </t>
        </is>
      </c>
      <c r="F15" s="4" t="inlineStr">
        <is>
          <t xml:space="preserve"> </t>
        </is>
      </c>
      <c r="G15" s="5" t="n">
        <v>12787870</v>
      </c>
    </row>
    <row r="16">
      <c r="A16" s="4" t="inlineStr">
        <is>
          <t>Common Stock Issued, Net of Issuance Costs of $1,334,289 (in shares)</t>
        </is>
      </c>
      <c r="C16" s="5" t="n">
        <v>13800000</v>
      </c>
    </row>
    <row r="17">
      <c r="A17" s="4" t="inlineStr">
        <is>
          <t>Issuance of Restricted Stock Units (RSUs)</t>
        </is>
      </c>
      <c r="B17" s="4" t="inlineStr">
        <is>
          <t xml:space="preserve"> </t>
        </is>
      </c>
      <c r="C17" s="6" t="n">
        <v>20</v>
      </c>
      <c r="D17" s="5" t="n">
        <v>-20</v>
      </c>
      <c r="E17" s="4" t="inlineStr">
        <is>
          <t xml:space="preserve"> </t>
        </is>
      </c>
      <c r="F17" s="4" t="inlineStr">
        <is>
          <t xml:space="preserve"> </t>
        </is>
      </c>
      <c r="G17" s="4" t="inlineStr">
        <is>
          <t xml:space="preserve"> </t>
        </is>
      </c>
    </row>
    <row r="18">
      <c r="A18" s="4" t="inlineStr">
        <is>
          <t>Issuance of Restricted Stock Units (RSUs) (in shares)</t>
        </is>
      </c>
      <c r="C18" s="5" t="n">
        <v>195700</v>
      </c>
    </row>
    <row r="19">
      <c r="A19" s="4" t="inlineStr">
        <is>
          <t>Share Based Compensation</t>
        </is>
      </c>
      <c r="B19" s="4" t="inlineStr">
        <is>
          <t xml:space="preserve"> </t>
        </is>
      </c>
      <c r="C19" s="4" t="inlineStr">
        <is>
          <t xml:space="preserve"> </t>
        </is>
      </c>
      <c r="D19" s="5" t="n">
        <v>702567</v>
      </c>
      <c r="E19" s="4" t="inlineStr">
        <is>
          <t xml:space="preserve"> </t>
        </is>
      </c>
      <c r="F19" s="4" t="inlineStr">
        <is>
          <t xml:space="preserve"> </t>
        </is>
      </c>
      <c r="G19" s="5" t="n">
        <v>702567</v>
      </c>
    </row>
    <row r="20">
      <c r="A20" s="4" t="inlineStr">
        <is>
          <t>Net Loss</t>
        </is>
      </c>
      <c r="B20" s="4" t="inlineStr">
        <is>
          <t xml:space="preserve"> </t>
        </is>
      </c>
      <c r="C20" s="4" t="inlineStr">
        <is>
          <t xml:space="preserve"> </t>
        </is>
      </c>
      <c r="D20" s="4" t="inlineStr">
        <is>
          <t xml:space="preserve"> </t>
        </is>
      </c>
      <c r="E20" s="4" t="inlineStr">
        <is>
          <t xml:space="preserve"> </t>
        </is>
      </c>
      <c r="F20" s="5" t="n">
        <v>-6999751</v>
      </c>
      <c r="G20" s="5" t="n">
        <v>-6999751</v>
      </c>
    </row>
    <row r="21">
      <c r="A21" s="4" t="inlineStr">
        <is>
          <t>Ending balance, value at Sep. 30, 2019</t>
        </is>
      </c>
      <c r="B21" s="4" t="inlineStr">
        <is>
          <t xml:space="preserve"> </t>
        </is>
      </c>
      <c r="C21" s="6" t="n">
        <v>6216</v>
      </c>
      <c r="D21" s="5" t="n">
        <v>216928906</v>
      </c>
      <c r="E21" s="6" t="n">
        <v>-5250</v>
      </c>
      <c r="F21" s="5" t="n">
        <v>-176630400</v>
      </c>
      <c r="G21" s="5" t="n">
        <v>40299472</v>
      </c>
    </row>
    <row r="22">
      <c r="A22" s="4" t="inlineStr">
        <is>
          <t>Balance, Ending (in shares) at Sep. 30, 2019</t>
        </is>
      </c>
      <c r="C22" s="5" t="n">
        <v>62156766</v>
      </c>
      <c r="E22" s="5" t="n">
        <v>522957</v>
      </c>
    </row>
    <row r="23">
      <c r="A23" s="4" t="inlineStr">
        <is>
          <t>Beginning balance, value at Dec. 31, 2019</t>
        </is>
      </c>
      <c r="B23" s="4" t="inlineStr">
        <is>
          <t xml:space="preserve"> </t>
        </is>
      </c>
      <c r="C23" s="6" t="n">
        <v>6235</v>
      </c>
      <c r="D23" s="5" t="n">
        <v>218350785</v>
      </c>
      <c r="E23" s="6" t="n">
        <v>-5250</v>
      </c>
      <c r="F23" s="5" t="n">
        <v>-182314526</v>
      </c>
      <c r="G23" s="5" t="n">
        <v>36037244</v>
      </c>
    </row>
    <row r="24">
      <c r="A24" s="4" t="inlineStr">
        <is>
          <t>Balance, Beginning (in shares) at Dec. 31, 2019</t>
        </is>
      </c>
      <c r="C24" s="5" t="n">
        <v>62352465</v>
      </c>
      <c r="E24" s="5" t="n">
        <v>522957</v>
      </c>
    </row>
    <row r="25">
      <c r="A25" s="4" t="inlineStr">
        <is>
          <t>Preferred Stock Conversion to Common Stock</t>
        </is>
      </c>
      <c r="B25" s="6" t="n">
        <v>-100</v>
      </c>
      <c r="C25" s="6" t="n">
        <v>100</v>
      </c>
      <c r="D25" s="4" t="inlineStr">
        <is>
          <t xml:space="preserve"> </t>
        </is>
      </c>
      <c r="E25" s="4" t="inlineStr">
        <is>
          <t xml:space="preserve"> </t>
        </is>
      </c>
      <c r="F25" s="4" t="inlineStr">
        <is>
          <t xml:space="preserve"> </t>
        </is>
      </c>
      <c r="G25" s="4" t="inlineStr">
        <is>
          <t xml:space="preserve"> </t>
        </is>
      </c>
    </row>
    <row r="26">
      <c r="A26" s="4" t="inlineStr">
        <is>
          <t>Preferred Stock Conversion to Common Stock (in shares)</t>
        </is>
      </c>
      <c r="B26" s="5" t="n">
        <v>-1000000</v>
      </c>
      <c r="C26" s="5" t="n">
        <v>1000000</v>
      </c>
    </row>
    <row r="27">
      <c r="A27" s="4" t="inlineStr">
        <is>
          <t>Common Stock Issued, Net of Issuance Costs of $1,012,130</t>
        </is>
      </c>
      <c r="B27" s="4" t="inlineStr">
        <is>
          <t xml:space="preserve"> </t>
        </is>
      </c>
      <c r="C27" s="6" t="n">
        <v>3016</v>
      </c>
      <c r="D27" s="5" t="n">
        <v>16890695</v>
      </c>
      <c r="E27" s="4" t="inlineStr">
        <is>
          <t xml:space="preserve"> </t>
        </is>
      </c>
      <c r="F27" s="4" t="inlineStr">
        <is>
          <t xml:space="preserve"> </t>
        </is>
      </c>
      <c r="G27" s="5" t="n">
        <v>16893711</v>
      </c>
    </row>
    <row r="28">
      <c r="A28" s="4" t="inlineStr">
        <is>
          <t>Common Stock Issued, Net of Issuance Costs of $1,334,289 (in shares)</t>
        </is>
      </c>
      <c r="C28" s="5" t="n">
        <v>30148386</v>
      </c>
    </row>
    <row r="29">
      <c r="A29" s="4" t="inlineStr">
        <is>
          <t>Issuance of Restricted Stock Units (RSUs)</t>
        </is>
      </c>
      <c r="B29" s="4" t="inlineStr">
        <is>
          <t xml:space="preserve"> </t>
        </is>
      </c>
      <c r="C29" s="6" t="n">
        <v>67</v>
      </c>
      <c r="D29" s="5" t="n">
        <v>-67</v>
      </c>
      <c r="E29" s="4" t="inlineStr">
        <is>
          <t xml:space="preserve"> </t>
        </is>
      </c>
      <c r="F29" s="4" t="inlineStr">
        <is>
          <t xml:space="preserve"> </t>
        </is>
      </c>
      <c r="G29" s="4" t="inlineStr">
        <is>
          <t xml:space="preserve"> </t>
        </is>
      </c>
    </row>
    <row r="30">
      <c r="A30" s="4" t="inlineStr">
        <is>
          <t>Issuance of Restricted Stock Units (RSUs) (in shares)</t>
        </is>
      </c>
      <c r="C30" s="5" t="n">
        <v>679734</v>
      </c>
    </row>
    <row r="31">
      <c r="A31" s="4" t="inlineStr">
        <is>
          <t>Share Based Compensation</t>
        </is>
      </c>
      <c r="B31" s="4" t="inlineStr">
        <is>
          <t xml:space="preserve"> </t>
        </is>
      </c>
      <c r="C31" s="4" t="inlineStr">
        <is>
          <t xml:space="preserve"> </t>
        </is>
      </c>
      <c r="D31" s="5" t="n">
        <v>3432367</v>
      </c>
      <c r="E31" s="4" t="inlineStr">
        <is>
          <t xml:space="preserve"> </t>
        </is>
      </c>
      <c r="F31" s="4" t="inlineStr">
        <is>
          <t xml:space="preserve"> </t>
        </is>
      </c>
      <c r="G31" s="5" t="n">
        <v>3432367</v>
      </c>
    </row>
    <row r="32">
      <c r="A32" s="4" t="inlineStr">
        <is>
          <t>Net Loss</t>
        </is>
      </c>
      <c r="B32" s="4" t="inlineStr">
        <is>
          <t xml:space="preserve"> </t>
        </is>
      </c>
      <c r="C32" s="4" t="inlineStr">
        <is>
          <t xml:space="preserve"> </t>
        </is>
      </c>
      <c r="D32" s="4" t="inlineStr">
        <is>
          <t xml:space="preserve"> </t>
        </is>
      </c>
      <c r="E32" s="4" t="inlineStr">
        <is>
          <t xml:space="preserve"> </t>
        </is>
      </c>
      <c r="F32" s="5" t="n">
        <v>-29021280</v>
      </c>
      <c r="G32" s="5" t="n">
        <v>-29021280</v>
      </c>
    </row>
    <row r="33">
      <c r="A33" s="4" t="inlineStr">
        <is>
          <t>Ending balance, value at Sep. 30, 2020</t>
        </is>
      </c>
      <c r="B33" s="4" t="inlineStr">
        <is>
          <t xml:space="preserve"> </t>
        </is>
      </c>
      <c r="C33" s="6" t="n">
        <v>9418</v>
      </c>
      <c r="D33" s="5" t="n">
        <v>238726680</v>
      </c>
      <c r="E33" s="6" t="n">
        <v>-5250</v>
      </c>
      <c r="F33" s="5" t="n">
        <v>-211335806</v>
      </c>
      <c r="G33" s="5" t="n">
        <v>27395042</v>
      </c>
    </row>
    <row r="34">
      <c r="A34" s="4" t="inlineStr">
        <is>
          <t>Balance, Ending (in shares) at Sep. 30, 2020</t>
        </is>
      </c>
      <c r="C34" s="5" t="n">
        <v>94180585</v>
      </c>
      <c r="E34" s="5" t="n">
        <v>522957</v>
      </c>
    </row>
    <row r="35">
      <c r="A35" s="4" t="inlineStr">
        <is>
          <t>Series B Convertible Preferred Stock Issued</t>
        </is>
      </c>
      <c r="B35" s="6" t="n">
        <v>100</v>
      </c>
      <c r="C35" s="4" t="inlineStr">
        <is>
          <t xml:space="preserve"> </t>
        </is>
      </c>
      <c r="D35" s="5" t="n">
        <v>589900</v>
      </c>
      <c r="E35" s="4" t="inlineStr">
        <is>
          <t xml:space="preserve"> </t>
        </is>
      </c>
      <c r="F35" s="4" t="inlineStr">
        <is>
          <t xml:space="preserve"> </t>
        </is>
      </c>
      <c r="G35" s="5" t="n">
        <v>590000</v>
      </c>
    </row>
    <row r="36">
      <c r="A36" s="4" t="inlineStr">
        <is>
          <t>Series B Convertible Preferred Stock Issued (in shares)</t>
        </is>
      </c>
      <c r="B36" s="5" t="n">
        <v>1000000</v>
      </c>
    </row>
    <row r="37">
      <c r="A37" s="4" t="inlineStr">
        <is>
          <t>Out of Period Adjustment (see note 1)</t>
        </is>
      </c>
      <c r="B37" s="4" t="inlineStr">
        <is>
          <t xml:space="preserve"> </t>
        </is>
      </c>
      <c r="C37" s="4" t="inlineStr">
        <is>
          <t xml:space="preserve"> </t>
        </is>
      </c>
      <c r="D37" s="5" t="n">
        <v>-537000</v>
      </c>
      <c r="E37" s="4" t="inlineStr">
        <is>
          <t xml:space="preserve"> </t>
        </is>
      </c>
      <c r="F37" s="4" t="inlineStr">
        <is>
          <t xml:space="preserve"> </t>
        </is>
      </c>
      <c r="G37" s="5" t="n">
        <v>-537000</v>
      </c>
    </row>
    <row r="38">
      <c r="A38" s="4" t="inlineStr">
        <is>
          <t>Beginning balance, value at Jun. 30, 2020</t>
        </is>
      </c>
      <c r="B38" s="6" t="n">
        <v>100</v>
      </c>
      <c r="C38" s="6" t="n">
        <v>7444</v>
      </c>
      <c r="D38" s="5" t="n">
        <v>226969294</v>
      </c>
      <c r="E38" s="6" t="n">
        <v>-5250</v>
      </c>
      <c r="F38" s="5" t="n">
        <v>-203850608</v>
      </c>
      <c r="G38" s="5" t="n">
        <v>23120980</v>
      </c>
    </row>
    <row r="39">
      <c r="A39" s="4" t="inlineStr">
        <is>
          <t>Balance, Beginning (in shares) at Jun. 30, 2020</t>
        </is>
      </c>
      <c r="B39" s="5" t="n">
        <v>1000000</v>
      </c>
      <c r="C39" s="5" t="n">
        <v>74443722</v>
      </c>
      <c r="E39" s="5" t="n">
        <v>522957</v>
      </c>
    </row>
    <row r="40">
      <c r="A40" s="4" t="inlineStr">
        <is>
          <t>Preferred Stock Conversion to Common Stock</t>
        </is>
      </c>
      <c r="B40" s="6" t="n">
        <v>-100</v>
      </c>
      <c r="C40" s="6" t="n">
        <v>100</v>
      </c>
      <c r="D40" s="4" t="inlineStr">
        <is>
          <t xml:space="preserve"> </t>
        </is>
      </c>
      <c r="E40" s="4" t="inlineStr">
        <is>
          <t xml:space="preserve"> </t>
        </is>
      </c>
      <c r="F40" s="4" t="inlineStr">
        <is>
          <t xml:space="preserve"> </t>
        </is>
      </c>
      <c r="G40" s="4" t="inlineStr">
        <is>
          <t xml:space="preserve"> </t>
        </is>
      </c>
    </row>
    <row r="41">
      <c r="A41" s="4" t="inlineStr">
        <is>
          <t>Preferred Stock Conversion to Common Stock (in shares)</t>
        </is>
      </c>
      <c r="B41" s="5" t="n">
        <v>-1000000</v>
      </c>
      <c r="C41" s="5" t="n">
        <v>1000000</v>
      </c>
    </row>
    <row r="42">
      <c r="A42" s="4" t="inlineStr">
        <is>
          <t>Common Stock Issued, Net of Issuance Costs of $1,012,130</t>
        </is>
      </c>
      <c r="B42" s="4" t="inlineStr">
        <is>
          <t xml:space="preserve"> </t>
        </is>
      </c>
      <c r="C42" s="6" t="n">
        <v>1855</v>
      </c>
      <c r="D42" s="5" t="n">
        <v>10658757</v>
      </c>
      <c r="E42" s="4" t="inlineStr">
        <is>
          <t xml:space="preserve"> </t>
        </is>
      </c>
      <c r="F42" s="4" t="inlineStr">
        <is>
          <t xml:space="preserve"> </t>
        </is>
      </c>
      <c r="G42" s="5" t="n">
        <v>10660612</v>
      </c>
    </row>
    <row r="43">
      <c r="A43" s="4" t="inlineStr">
        <is>
          <t>Common Stock Issued, Net of Issuance Costs of $1,334,289 (in shares)</t>
        </is>
      </c>
      <c r="C43" s="5" t="n">
        <v>18548386</v>
      </c>
    </row>
    <row r="44">
      <c r="A44" s="4" t="inlineStr">
        <is>
          <t>Issuance of Restricted Stock Units (RSUs)</t>
        </is>
      </c>
      <c r="B44" s="4" t="inlineStr">
        <is>
          <t xml:space="preserve"> </t>
        </is>
      </c>
      <c r="C44" s="6" t="n">
        <v>19</v>
      </c>
      <c r="D44" s="5" t="n">
        <v>-19</v>
      </c>
      <c r="E44" s="4" t="inlineStr">
        <is>
          <t xml:space="preserve"> </t>
        </is>
      </c>
      <c r="F44" s="4" t="inlineStr">
        <is>
          <t xml:space="preserve"> </t>
        </is>
      </c>
      <c r="G44" s="4" t="inlineStr">
        <is>
          <t xml:space="preserve"> </t>
        </is>
      </c>
    </row>
    <row r="45">
      <c r="A45" s="4" t="inlineStr">
        <is>
          <t>Issuance of Restricted Stock Units (RSUs) (in shares)</t>
        </is>
      </c>
      <c r="C45" s="5" t="n">
        <v>188477</v>
      </c>
    </row>
    <row r="46">
      <c r="A46" s="4" t="inlineStr">
        <is>
          <t>Share Based Compensation</t>
        </is>
      </c>
      <c r="B46" s="4" t="inlineStr">
        <is>
          <t xml:space="preserve"> </t>
        </is>
      </c>
      <c r="C46" s="4" t="inlineStr">
        <is>
          <t xml:space="preserve"> </t>
        </is>
      </c>
      <c r="D46" s="5" t="n">
        <v>1098648</v>
      </c>
      <c r="E46" s="4" t="inlineStr">
        <is>
          <t xml:space="preserve"> </t>
        </is>
      </c>
      <c r="F46" s="4" t="inlineStr">
        <is>
          <t xml:space="preserve"> </t>
        </is>
      </c>
      <c r="G46" s="5" t="n">
        <v>1098648</v>
      </c>
    </row>
    <row r="47">
      <c r="A47" s="4" t="inlineStr">
        <is>
          <t>Net Loss</t>
        </is>
      </c>
      <c r="B47" s="4" t="inlineStr">
        <is>
          <t xml:space="preserve"> </t>
        </is>
      </c>
      <c r="C47" s="4" t="inlineStr">
        <is>
          <t xml:space="preserve"> </t>
        </is>
      </c>
      <c r="D47" s="4" t="inlineStr">
        <is>
          <t xml:space="preserve"> </t>
        </is>
      </c>
      <c r="E47" s="4" t="inlineStr">
        <is>
          <t xml:space="preserve"> </t>
        </is>
      </c>
      <c r="F47" s="5" t="n">
        <v>-7485198</v>
      </c>
      <c r="G47" s="5" t="n">
        <v>-7485198</v>
      </c>
    </row>
    <row r="48">
      <c r="A48" s="4" t="inlineStr">
        <is>
          <t>Ending balance, value at Sep. 30, 2020</t>
        </is>
      </c>
      <c r="B48" s="4" t="inlineStr">
        <is>
          <t xml:space="preserve"> </t>
        </is>
      </c>
      <c r="C48" s="6" t="n">
        <v>9418</v>
      </c>
      <c r="D48" s="6" t="n">
        <v>238726680</v>
      </c>
      <c r="E48" s="6" t="n">
        <v>-5250</v>
      </c>
      <c r="F48" s="6" t="n">
        <v>-211335806</v>
      </c>
      <c r="G48" s="6" t="n">
        <v>27395042</v>
      </c>
    </row>
    <row r="49">
      <c r="A49" s="4" t="inlineStr">
        <is>
          <t>Balance, Ending (in shares) at Sep. 30, 2020</t>
        </is>
      </c>
      <c r="C49" s="5" t="n">
        <v>94180585</v>
      </c>
      <c r="E49" s="5" t="n">
        <v>5229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The following table sets forth a summary of the changes in the fair value of the Company’s Level 3 financial instruments, which are treated as liabilities, as follows: (Details)</t>
        </is>
      </c>
      <c r="B1" s="2" t="inlineStr">
        <is>
          <t>9 Months Ended</t>
        </is>
      </c>
    </row>
    <row r="2">
      <c r="B2" s="2" t="inlineStr">
        <is>
          <t>Sep. 30, 2020USD ($)shares</t>
        </is>
      </c>
    </row>
    <row r="3">
      <c r="A3" s="3" t="inlineStr">
        <is>
          <t>Class of Warrant or Right [Line Items]</t>
        </is>
      </c>
    </row>
    <row r="4">
      <c r="A4" s="4" t="inlineStr">
        <is>
          <t>Number of warrants, beginning balance | shares</t>
        </is>
      </c>
      <c r="B4" s="5" t="n">
        <v>15934670</v>
      </c>
    </row>
    <row r="5">
      <c r="A5" s="4" t="inlineStr">
        <is>
          <t>Number of warrants, ending balance | shares</t>
        </is>
      </c>
      <c r="B5" s="5" t="n">
        <v>24634670</v>
      </c>
    </row>
    <row r="6">
      <c r="A6" s="4" t="inlineStr">
        <is>
          <t>August 2019 Warrants [Member]</t>
        </is>
      </c>
    </row>
    <row r="7">
      <c r="A7" s="3" t="inlineStr">
        <is>
          <t>Class of Warrant or Right [Line Items]</t>
        </is>
      </c>
    </row>
    <row r="8">
      <c r="A8" s="4" t="inlineStr">
        <is>
          <t>Number of warrants, beginning balance | shares</t>
        </is>
      </c>
      <c r="B8" s="5" t="n">
        <v>13800000</v>
      </c>
    </row>
    <row r="9">
      <c r="A9" s="4" t="inlineStr">
        <is>
          <t>Fair Value, Measurement with Unobservable Inputs Reconciliation, Recurring Basis, Liability Value, Beginning Balance | $</t>
        </is>
      </c>
      <c r="B9" s="6" t="n">
        <v>276000</v>
      </c>
    </row>
    <row r="10">
      <c r="A10" s="4" t="inlineStr">
        <is>
          <t>Change in Fair Value | $</t>
        </is>
      </c>
      <c r="B10" s="6" t="n">
        <v>276000</v>
      </c>
    </row>
    <row r="11">
      <c r="A11" s="4" t="inlineStr">
        <is>
          <t>Number of warrants, ending balance | shares</t>
        </is>
      </c>
      <c r="B11" s="5" t="n">
        <v>13800000</v>
      </c>
    </row>
    <row r="12">
      <c r="A12" s="4" t="inlineStr">
        <is>
          <t>Fair Value, Measurement with Unobservable Inputs Reconciliation, Recurring Basis, Liability Value, Ending Balance | $</t>
        </is>
      </c>
      <c r="B12" s="6" t="n">
        <v>552000</v>
      </c>
    </row>
    <row r="13">
      <c r="A13" s="4" t="inlineStr">
        <is>
          <t>February 2020 Warrants [Member]</t>
        </is>
      </c>
    </row>
    <row r="14">
      <c r="A14" s="3" t="inlineStr">
        <is>
          <t>Class of Warrant or Right [Line Items]</t>
        </is>
      </c>
    </row>
    <row r="15">
      <c r="A15" s="4" t="inlineStr">
        <is>
          <t>Number of warrants issued | shares</t>
        </is>
      </c>
      <c r="B15" s="5" t="n">
        <v>8700000</v>
      </c>
    </row>
    <row r="16">
      <c r="A16" s="4" t="inlineStr">
        <is>
          <t>Fair Value, Measurement with Unobservable Inputs Reconciliation, Recurring Basis, Liability, Issuances | $</t>
        </is>
      </c>
      <c r="B16" s="6" t="n">
        <v>261000</v>
      </c>
    </row>
    <row r="17">
      <c r="A17" s="4" t="inlineStr">
        <is>
          <t>Change in Fair Value | $</t>
        </is>
      </c>
      <c r="B17" s="6" t="n">
        <v>348000</v>
      </c>
    </row>
    <row r="18">
      <c r="A18" s="4" t="inlineStr">
        <is>
          <t>Number of warrants, ending balance | shares</t>
        </is>
      </c>
      <c r="B18" s="5" t="n">
        <v>8700000</v>
      </c>
    </row>
    <row r="19">
      <c r="A19" s="4" t="inlineStr">
        <is>
          <t>Fair Value, Measurement with Unobservable Inputs Reconciliation, Recurring Basis, Liability Value, Ending Balance | $</t>
        </is>
      </c>
      <c r="B19" s="6" t="n">
        <v>60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0" customWidth="1" min="2" max="2"/>
  </cols>
  <sheetData>
    <row r="1">
      <c r="A1" s="1" t="inlineStr">
        <is>
          <t>Note 8: Fair Value Measurements (Details Narrative)</t>
        </is>
      </c>
      <c r="B1" s="2" t="inlineStr">
        <is>
          <t>Sep. 30, 2020$ / sharesNumber</t>
        </is>
      </c>
    </row>
    <row r="2">
      <c r="A2" s="4" t="inlineStr">
        <is>
          <t>Measurement Input, Price Volatility [Member]</t>
        </is>
      </c>
    </row>
    <row r="3">
      <c r="A3" s="3" t="inlineStr">
        <is>
          <t>Fair Value Measurement Inputs and Valuation Techniques [Line Items]</t>
        </is>
      </c>
    </row>
    <row r="4">
      <c r="A4" s="4" t="inlineStr">
        <is>
          <t>Derivative Liability, Measurement Input</t>
        </is>
      </c>
      <c r="B4" s="9" t="n">
        <v>0.4225</v>
      </c>
    </row>
    <row r="5">
      <c r="A5" s="4" t="inlineStr">
        <is>
          <t>Measurement Input, Share Price [Member]</t>
        </is>
      </c>
    </row>
    <row r="6">
      <c r="A6" s="3" t="inlineStr">
        <is>
          <t>Fair Value Measurement Inputs and Valuation Techniques [Line Items]</t>
        </is>
      </c>
    </row>
    <row r="7">
      <c r="A7" s="4" t="inlineStr">
        <is>
          <t>Derivative Liability, Measurement Input | $ / shares</t>
        </is>
      </c>
      <c r="B7" s="10" t="n">
        <v>0.78</v>
      </c>
    </row>
    <row r="8">
      <c r="A8" s="4" t="inlineStr">
        <is>
          <t>Measurement Input, Expected Dividend Rate [Member]</t>
        </is>
      </c>
    </row>
    <row r="9">
      <c r="A9" s="3" t="inlineStr">
        <is>
          <t>Fair Value Measurement Inputs and Valuation Techniques [Line Items]</t>
        </is>
      </c>
    </row>
    <row r="10">
      <c r="A10" s="4" t="inlineStr">
        <is>
          <t>Derivative Liability, Measurement Input</t>
        </is>
      </c>
      <c r="B10" s="5" t="n">
        <v>0</v>
      </c>
    </row>
    <row r="11">
      <c r="A11" s="4" t="inlineStr">
        <is>
          <t>Measurement Input, Risk Free Interest Rate [Member]</t>
        </is>
      </c>
    </row>
    <row r="12">
      <c r="A12" s="3" t="inlineStr">
        <is>
          <t>Fair Value Measurement Inputs and Valuation Techniques [Line Items]</t>
        </is>
      </c>
    </row>
    <row r="13">
      <c r="A13" s="4" t="inlineStr">
        <is>
          <t>Derivative Liability, Measurement Input</t>
        </is>
      </c>
      <c r="B13" s="9" t="n">
        <v>0.0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 width="14" customWidth="1" min="5" max="5"/>
  </cols>
  <sheetData>
    <row r="1">
      <c r="A1" s="1" t="inlineStr">
        <is>
          <t>Note 10: Convertible Preferred Stock (Details Narrative) - USD ($)</t>
        </is>
      </c>
      <c r="B1" s="2" t="inlineStr">
        <is>
          <t>1 Months Ended</t>
        </is>
      </c>
      <c r="C1" s="2" t="inlineStr">
        <is>
          <t>3 Months Ended</t>
        </is>
      </c>
      <c r="D1" s="2" t="inlineStr">
        <is>
          <t>9 Months Ended</t>
        </is>
      </c>
    </row>
    <row r="2">
      <c r="B2" s="2" t="inlineStr">
        <is>
          <t>Jun. 30, 2020</t>
        </is>
      </c>
      <c r="C2" s="2" t="inlineStr">
        <is>
          <t>Sep. 30, 2020</t>
        </is>
      </c>
      <c r="D2" s="2" t="inlineStr">
        <is>
          <t>Sep. 30, 2020</t>
        </is>
      </c>
      <c r="E2" s="2" t="inlineStr">
        <is>
          <t>Sep. 30, 2019</t>
        </is>
      </c>
    </row>
    <row r="3">
      <c r="A3" s="3" t="inlineStr">
        <is>
          <t>Class of Stock [Line Items]</t>
        </is>
      </c>
    </row>
    <row r="4">
      <c r="A4" s="4" t="inlineStr">
        <is>
          <t>Payments to Acquire Intangible Assets</t>
        </is>
      </c>
      <c r="D4" s="6" t="n">
        <v>250000</v>
      </c>
      <c r="E4" s="4" t="inlineStr">
        <is>
          <t xml:space="preserve"> </t>
        </is>
      </c>
    </row>
    <row r="5">
      <c r="A5" s="4" t="inlineStr">
        <is>
          <t>Series B Preferred Stock [Member]</t>
        </is>
      </c>
    </row>
    <row r="6">
      <c r="A6" s="3" t="inlineStr">
        <is>
          <t>Class of Stock [Line Items]</t>
        </is>
      </c>
    </row>
    <row r="7">
      <c r="A7" s="4" t="inlineStr">
        <is>
          <t>Preferred shares converted</t>
        </is>
      </c>
      <c r="C7" s="5" t="n">
        <v>1000000</v>
      </c>
    </row>
    <row r="8">
      <c r="A8" s="4" t="inlineStr">
        <is>
          <t>Common shares issued on conversion</t>
        </is>
      </c>
      <c r="C8" s="5" t="n">
        <v>1000000</v>
      </c>
    </row>
    <row r="9">
      <c r="A9" s="4" t="inlineStr">
        <is>
          <t>Matrix Biomed, Inc. [Member]</t>
        </is>
      </c>
    </row>
    <row r="10">
      <c r="A10" s="3" t="inlineStr">
        <is>
          <t>Class of Stock [Line Items]</t>
        </is>
      </c>
    </row>
    <row r="11">
      <c r="A11" s="4" t="inlineStr">
        <is>
          <t>Payments to Acquire Intangible Assets</t>
        </is>
      </c>
      <c r="B11" s="6" t="n">
        <v>250000</v>
      </c>
    </row>
    <row r="12">
      <c r="A12" s="4" t="inlineStr">
        <is>
          <t>Matrix Biomed, Inc. [Member] | Series B Preferred Stock [Member]</t>
        </is>
      </c>
    </row>
    <row r="13">
      <c r="A13" s="3" t="inlineStr">
        <is>
          <t>Class of Stock [Line Items]</t>
        </is>
      </c>
    </row>
    <row r="14">
      <c r="A14" s="4" t="inlineStr">
        <is>
          <t>Stock Issued During Period Shares Convertible Preferred Stock</t>
        </is>
      </c>
      <c r="B14" s="5" t="n">
        <v>1000000</v>
      </c>
    </row>
    <row r="15">
      <c r="A15" s="4" t="inlineStr">
        <is>
          <t>Convertible Preferred Stock, Terms of Conversion</t>
        </is>
      </c>
      <c r="B15" s="4" t="inlineStr">
        <is>
          <t>The Series B Preferred is convertible into common stock at an initial conversion rate of 1-for-1</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5" customWidth="1" min="5" max="5"/>
    <col width="14" customWidth="1" min="6" max="6"/>
  </cols>
  <sheetData>
    <row r="1">
      <c r="A1" s="1" t="inlineStr">
        <is>
          <t>Note 11: Common Stock (Details Narrative) - USD ($)</t>
        </is>
      </c>
      <c r="B1" s="2" t="inlineStr">
        <is>
          <t>Sep. 29, 2020</t>
        </is>
      </c>
      <c r="C1" s="2" t="inlineStr">
        <is>
          <t>Sep. 22, 2020</t>
        </is>
      </c>
      <c r="D1" s="2" t="inlineStr">
        <is>
          <t>Feb. 25, 2020</t>
        </is>
      </c>
      <c r="E1" s="2" t="inlineStr">
        <is>
          <t>Sep. 30, 2020</t>
        </is>
      </c>
      <c r="F1" s="2" t="inlineStr">
        <is>
          <t>Sep. 30, 2019</t>
        </is>
      </c>
    </row>
    <row r="2">
      <c r="A2" s="3" t="inlineStr">
        <is>
          <t>Class of Warrant or Right [Line Items]</t>
        </is>
      </c>
    </row>
    <row r="3">
      <c r="A3" s="4" t="inlineStr">
        <is>
          <t>Number of shares issued</t>
        </is>
      </c>
      <c r="C3" s="5" t="n">
        <v>18548386</v>
      </c>
      <c r="D3" s="5" t="n">
        <v>11600000</v>
      </c>
    </row>
    <row r="4">
      <c r="A4" s="4" t="inlineStr">
        <is>
          <t>Warrants to purchase shares of common stock (shares)</t>
        </is>
      </c>
      <c r="D4" s="5" t="n">
        <v>8700000</v>
      </c>
    </row>
    <row r="5">
      <c r="A5" s="4" t="inlineStr">
        <is>
          <t>Warrants sold with each share</t>
        </is>
      </c>
      <c r="D5" s="10" t="n">
        <v>0.75</v>
      </c>
    </row>
    <row r="6">
      <c r="A6" s="4" t="inlineStr">
        <is>
          <t>Price per share</t>
        </is>
      </c>
      <c r="C6" s="8" t="n">
        <v>0.62</v>
      </c>
      <c r="D6" s="8" t="n">
        <v>0.58</v>
      </c>
    </row>
    <row r="7">
      <c r="A7" s="4" t="inlineStr">
        <is>
          <t>Proceeds from private placement</t>
        </is>
      </c>
      <c r="D7" s="6" t="n">
        <v>6700000</v>
      </c>
    </row>
    <row r="8">
      <c r="A8" s="4" t="inlineStr">
        <is>
          <t>Underwriting discount and commission</t>
        </is>
      </c>
      <c r="C8" s="6" t="n">
        <v>840000</v>
      </c>
      <c r="D8" s="6" t="n">
        <v>495000</v>
      </c>
      <c r="E8" s="6" t="n">
        <v>1334289</v>
      </c>
      <c r="F8" s="6" t="n">
        <v>1012130</v>
      </c>
    </row>
    <row r="9">
      <c r="A9" s="4" t="inlineStr">
        <is>
          <t>Placement agent fee, percentage of gross proceeds</t>
        </is>
      </c>
      <c r="D9" s="4" t="inlineStr">
        <is>
          <t>6.00%</t>
        </is>
      </c>
    </row>
    <row r="10">
      <c r="A10" s="4" t="inlineStr">
        <is>
          <t>Proceeds from public offering</t>
        </is>
      </c>
      <c r="C10" s="6" t="n">
        <v>10700000</v>
      </c>
      <c r="E10" s="6" t="n">
        <v>18228000</v>
      </c>
      <c r="F10" s="6" t="n">
        <v>13800000</v>
      </c>
    </row>
    <row r="11">
      <c r="A11" s="4" t="inlineStr">
        <is>
          <t>Consecutive business days of noncompliance with rule</t>
        </is>
      </c>
      <c r="B11" s="4" t="inlineStr">
        <is>
          <t>30 days</t>
        </is>
      </c>
    </row>
    <row r="12">
      <c r="A12" s="4" t="inlineStr">
        <is>
          <t>Minimum bid price per share requirement</t>
        </is>
      </c>
      <c r="B12" s="6" t="n">
        <v>1</v>
      </c>
    </row>
    <row r="13">
      <c r="A13" s="4" t="inlineStr">
        <is>
          <t>Calendar days to regain compliance</t>
        </is>
      </c>
      <c r="B13" s="4" t="inlineStr">
        <is>
          <t>180 days</t>
        </is>
      </c>
    </row>
    <row r="14">
      <c r="A14" s="4" t="inlineStr">
        <is>
          <t>Consecutive business days for compliance</t>
        </is>
      </c>
      <c r="B14" s="4" t="inlineStr">
        <is>
          <t>10 days</t>
        </is>
      </c>
    </row>
    <row r="15">
      <c r="A15" s="4" t="inlineStr">
        <is>
          <t>Additional calendar days to regain compliance</t>
        </is>
      </c>
      <c r="B15" s="4" t="inlineStr">
        <is>
          <t>180 days</t>
        </is>
      </c>
    </row>
    <row r="16">
      <c r="A16" s="4" t="inlineStr">
        <is>
          <t>Over-Allotment Option [Member]</t>
        </is>
      </c>
    </row>
    <row r="17">
      <c r="A17" s="3" t="inlineStr">
        <is>
          <t>Class of Warrant or Right [Line Items]</t>
        </is>
      </c>
    </row>
    <row r="18">
      <c r="A18" s="4" t="inlineStr">
        <is>
          <t>Number of shares issued</t>
        </is>
      </c>
      <c r="C18" s="5" t="n">
        <v>2419354</v>
      </c>
    </row>
    <row r="19">
      <c r="A19" s="4" t="inlineStr">
        <is>
          <t>Warrants 2020 [Member]</t>
        </is>
      </c>
    </row>
    <row r="20">
      <c r="A20" s="3" t="inlineStr">
        <is>
          <t>Class of Warrant or Right [Line Items]</t>
        </is>
      </c>
    </row>
    <row r="21">
      <c r="A21" s="4" t="inlineStr">
        <is>
          <t>Warrants exercise price (in dollars per share)</t>
        </is>
      </c>
      <c r="E21" s="8" t="n">
        <v>0.7</v>
      </c>
    </row>
    <row r="22">
      <c r="A22" s="4" t="inlineStr">
        <is>
          <t>Warrants exercisable period from issuance date</t>
        </is>
      </c>
      <c r="E22" s="4" t="inlineStr">
        <is>
          <t>6 months</t>
        </is>
      </c>
    </row>
    <row r="23">
      <c r="A23" s="4" t="inlineStr">
        <is>
          <t>Warrants expiration date</t>
        </is>
      </c>
      <c r="E23" s="4" t="inlineStr">
        <is>
          <t>Sep. 3,
		20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The following table summarizes the stock option activity for the nine months ended September 30, 2020: (Details) - 2009 Equity Incentive Plan [Member] - $ / shar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Share-based Compensation Arrangement by Share-based Payment Award, Options, Outstanding, Number, Beginning Balance</t>
        </is>
      </c>
      <c r="B4" s="5" t="n">
        <v>7837245</v>
      </c>
    </row>
    <row r="5">
      <c r="A5" s="4" t="inlineStr">
        <is>
          <t>Share-based Compensation Arrangement by Share-based Payment Award, Options, Outstanding, Weighted Average Exercise Price, Beginning Balance</t>
        </is>
      </c>
      <c r="B5" s="8" t="n">
        <v>4.4</v>
      </c>
    </row>
    <row r="6">
      <c r="A6" s="4" t="inlineStr">
        <is>
          <t>Share-based Compensation Arrangement by Share-based Payment Award, Options, Outstanding, Weighted Average Remaining Contractual Term</t>
        </is>
      </c>
      <c r="B6" s="4" t="inlineStr">
        <is>
          <t>5 years 10 months 9 days</t>
        </is>
      </c>
      <c r="C6" s="4" t="inlineStr">
        <is>
          <t>6 years 3 days</t>
        </is>
      </c>
    </row>
    <row r="7">
      <c r="A7" s="4" t="inlineStr">
        <is>
          <t>Share-based Compensation Arrangement by Share-based Payment Award, Options, Forfeitures and Expirations in Period</t>
        </is>
      </c>
      <c r="B7" s="5" t="n">
        <v>-1246858</v>
      </c>
    </row>
    <row r="8">
      <c r="A8" s="4" t="inlineStr">
        <is>
          <t>Share-based Compensation Arrangement by Share-based Payment Award, Options, Forfeitures and Expirations in Period, Weighted Average Exercise Price</t>
        </is>
      </c>
      <c r="B8" s="8" t="n">
        <v>4.92</v>
      </c>
    </row>
    <row r="9">
      <c r="A9" s="4" t="inlineStr">
        <is>
          <t>Share-based Compensation Arrangement by Share-based Payment Award, Options, Outstanding, Number, Ending Balance</t>
        </is>
      </c>
      <c r="B9" s="5" t="n">
        <v>6590387</v>
      </c>
      <c r="C9" s="5" t="n">
        <v>7837245</v>
      </c>
    </row>
    <row r="10">
      <c r="A10" s="4" t="inlineStr">
        <is>
          <t>Share-based Compensation Arrangement by Share-based Payment Award, Options, Outstanding, Weighted Average Exercise Price, Ending Balance</t>
        </is>
      </c>
      <c r="B10" s="8" t="n">
        <v>4.31</v>
      </c>
      <c r="C10" s="8" t="n">
        <v>4.4</v>
      </c>
    </row>
    <row r="11">
      <c r="A11" s="4" t="inlineStr">
        <is>
          <t>Share-based Compensation Arrangement by Share-based Payment Award, Options, Exercisable, Number</t>
        </is>
      </c>
      <c r="B11" s="5" t="n">
        <v>6327419</v>
      </c>
      <c r="C11" s="5" t="n">
        <v>6917685</v>
      </c>
    </row>
    <row r="12">
      <c r="A12" s="4" t="inlineStr">
        <is>
          <t>Share-based Compensation Arrangement by Share-based Payment Award, Options, Exercisable, Weighted Average Exercise Price</t>
        </is>
      </c>
      <c r="B12" s="8" t="n">
        <v>4.36</v>
      </c>
    </row>
    <row r="13">
      <c r="A13" s="4" t="inlineStr">
        <is>
          <t>Share-based Compensation Arrangement by Share-based Payment Award, Options, Exercisable, Weighted Average Remaining Contractual Term</t>
        </is>
      </c>
      <c r="B13" s="4" t="inlineStr">
        <is>
          <t>5 years 9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61" customWidth="1" min="2" max="2"/>
    <col width="13" customWidth="1" min="3" max="3"/>
    <col width="16" customWidth="1" min="4" max="4"/>
    <col width="13" customWidth="1" min="5" max="5"/>
  </cols>
  <sheetData>
    <row r="1">
      <c r="A1" s="1" t="inlineStr">
        <is>
          <t>The following table summarizes the RSUs outstanding at September 30, 2020 and December 31, 2019 (Details) - Restricted Stock Units (RSUs) [Member] - $ / shares</t>
        </is>
      </c>
      <c r="B1" s="2" t="inlineStr">
        <is>
          <t>9 Months Ended</t>
        </is>
      </c>
      <c r="D1" s="2" t="inlineStr">
        <is>
          <t>12 Months Ended</t>
        </is>
      </c>
    </row>
    <row r="2">
      <c r="B2" s="2" t="inlineStr">
        <is>
          <t>Sep. 30, 2020</t>
        </is>
      </c>
      <c r="D2" s="2" t="inlineStr">
        <is>
          <t>Dec. 31, 2019</t>
        </is>
      </c>
    </row>
    <row r="3">
      <c r="A3" s="3" t="inlineStr">
        <is>
          <t>Share-based Compensation Arrangement by Share-based Payment Award [Line Items]</t>
        </is>
      </c>
    </row>
    <row r="4">
      <c r="A4" s="4" t="inlineStr">
        <is>
          <t>Share-based Compensation Arrangement by Share-based Payment Award, Non-Option Equity Instruments, Outstanding, Number</t>
        </is>
      </c>
      <c r="B4" s="5" t="n">
        <v>2345630</v>
      </c>
      <c r="D4" s="5" t="n">
        <v>3090397</v>
      </c>
    </row>
    <row r="5">
      <c r="A5" s="4" t="inlineStr">
        <is>
          <t>Director [Member]</t>
        </is>
      </c>
    </row>
    <row r="6">
      <c r="A6" s="3" t="inlineStr">
        <is>
          <t>Share-based Compensation Arrangement by Share-based Payment Award [Line Items]</t>
        </is>
      </c>
    </row>
    <row r="7">
      <c r="A7" s="4" t="inlineStr">
        <is>
          <t>Share-based Compensation Arrangement by Share-based Payment Award, Non-Option Equity Instruments, Outstanding, Number</t>
        </is>
      </c>
      <c r="B7" s="5" t="n">
        <v>150000</v>
      </c>
      <c r="C7" s="4" t="inlineStr">
        <is>
          <t>[1]</t>
        </is>
      </c>
      <c r="D7" s="5" t="n">
        <v>150000</v>
      </c>
      <c r="E7" s="4" t="inlineStr">
        <is>
          <t>[2]</t>
        </is>
      </c>
    </row>
    <row r="8">
      <c r="A8" s="4" t="inlineStr">
        <is>
          <t>Share-based Compensation Arrangement by Share-based Payment Award, Equity Instruments Other than Options, Grants in Period, Weighted Average Grant Date Fair Value</t>
        </is>
      </c>
      <c r="B8" s="8" t="n">
        <v>8.460000000000001</v>
      </c>
      <c r="D8" s="8" t="n">
        <v>8.460000000000001</v>
      </c>
    </row>
    <row r="9">
      <c r="A9" s="4" t="inlineStr">
        <is>
          <t>Date Of Grant</t>
        </is>
      </c>
      <c r="B9" s="4" t="inlineStr">
        <is>
          <t>May 25,
		2016</t>
        </is>
      </c>
      <c r="D9" s="4" t="inlineStr">
        <is>
          <t>May 25,
		2016</t>
        </is>
      </c>
    </row>
    <row r="10">
      <c r="A10" s="4" t="inlineStr">
        <is>
          <t>Share-based Compensation Arrangement by Share-based Payment Award, Award Requisite Service Period</t>
        </is>
      </c>
      <c r="B10" s="4" t="inlineStr">
        <is>
          <t>7 years</t>
        </is>
      </c>
      <c r="D10" s="4" t="inlineStr">
        <is>
          <t>7 years</t>
        </is>
      </c>
    </row>
    <row r="11">
      <c r="A11" s="4" t="inlineStr">
        <is>
          <t>Management [Member]</t>
        </is>
      </c>
    </row>
    <row r="12">
      <c r="A12" s="3" t="inlineStr">
        <is>
          <t>Share-based Compensation Arrangement by Share-based Payment Award [Line Items]</t>
        </is>
      </c>
    </row>
    <row r="13">
      <c r="A13" s="4" t="inlineStr">
        <is>
          <t>Share-based Compensation Arrangement by Share-based Payment Award, Non-Option Equity Instruments, Outstanding, Number</t>
        </is>
      </c>
      <c r="B13" s="5" t="n">
        <v>950000</v>
      </c>
      <c r="C13" s="4" t="inlineStr">
        <is>
          <t>[1]</t>
        </is>
      </c>
      <c r="D13" s="5" t="n">
        <v>950000</v>
      </c>
      <c r="E13" s="4" t="inlineStr">
        <is>
          <t>[2]</t>
        </is>
      </c>
    </row>
    <row r="14">
      <c r="A14" s="4" t="inlineStr">
        <is>
          <t>Share-based Compensation Arrangement by Share-based Payment Award, Equity Instruments Other than Options, Grants in Period, Weighted Average Grant Date Fair Value</t>
        </is>
      </c>
      <c r="B14" s="8" t="n">
        <v>3.5</v>
      </c>
      <c r="D14" s="8" t="n">
        <v>3.5</v>
      </c>
    </row>
    <row r="15">
      <c r="A15" s="4" t="inlineStr">
        <is>
          <t>Date Of Grant</t>
        </is>
      </c>
      <c r="B15" s="4" t="inlineStr">
        <is>
          <t>Mar. 1,
		2017</t>
        </is>
      </c>
      <c r="D15" s="4" t="inlineStr">
        <is>
          <t>Mar. 1,
		2017</t>
        </is>
      </c>
    </row>
    <row r="16">
      <c r="A16" s="4" t="inlineStr">
        <is>
          <t>Company Executives [Member]</t>
        </is>
      </c>
    </row>
    <row r="17">
      <c r="A17" s="3" t="inlineStr">
        <is>
          <t>Share-based Compensation Arrangement by Share-based Payment Award [Line Items]</t>
        </is>
      </c>
    </row>
    <row r="18">
      <c r="A18" s="4" t="inlineStr">
        <is>
          <t>Share-based Compensation Arrangement by Share-based Payment Award, Non-Option Equity Instruments, Outstanding, Number</t>
        </is>
      </c>
      <c r="B18" s="5" t="n">
        <v>114071</v>
      </c>
      <c r="C18" s="4" t="inlineStr">
        <is>
          <t>[3]</t>
        </is>
      </c>
      <c r="D18" s="5" t="n">
        <v>228141</v>
      </c>
      <c r="E18" s="4" t="inlineStr">
        <is>
          <t>[4]</t>
        </is>
      </c>
    </row>
    <row r="19">
      <c r="A19" s="4" t="inlineStr">
        <is>
          <t>Share-based Compensation Arrangement by Share-based Payment Award, Equity Instruments Other than Options, Grants in Period, Weighted Average Grant Date Fair Value</t>
        </is>
      </c>
      <c r="B19" s="8" t="n">
        <v>2.83</v>
      </c>
      <c r="D19" s="8" t="n">
        <v>2.83</v>
      </c>
    </row>
    <row r="20">
      <c r="A20" s="4" t="inlineStr">
        <is>
          <t>Date Of Grant</t>
        </is>
      </c>
      <c r="B20" s="4" t="inlineStr">
        <is>
          <t>Feb. 21,
		2018</t>
        </is>
      </c>
      <c r="D20" s="4" t="inlineStr">
        <is>
          <t>Feb. 21,
		2018</t>
        </is>
      </c>
    </row>
    <row r="21">
      <c r="A21" s="4" t="inlineStr">
        <is>
          <t>Share-based Compensation Arrangement by Share-based Payment Award, Award Vesting Period</t>
        </is>
      </c>
      <c r="B21" s="4" t="inlineStr">
        <is>
          <t>3 years</t>
        </is>
      </c>
      <c r="D21" s="4" t="inlineStr">
        <is>
          <t>3 years</t>
        </is>
      </c>
    </row>
    <row r="22">
      <c r="A22" s="4" t="inlineStr">
        <is>
          <t>Company Executives and Employees [Member]</t>
        </is>
      </c>
    </row>
    <row r="23">
      <c r="A23" s="3" t="inlineStr">
        <is>
          <t>Share-based Compensation Arrangement by Share-based Payment Award [Line Items]</t>
        </is>
      </c>
    </row>
    <row r="24">
      <c r="A24" s="4" t="inlineStr">
        <is>
          <t>Share-based Compensation Arrangement by Share-based Payment Award, Non-Option Equity Instruments, Outstanding, Number</t>
        </is>
      </c>
      <c r="B24" s="5" t="n">
        <v>1131559</v>
      </c>
      <c r="C24" s="4" t="inlineStr">
        <is>
          <t>[5]</t>
        </is>
      </c>
      <c r="D24" s="5" t="n">
        <v>1762256</v>
      </c>
      <c r="E24" s="4" t="inlineStr">
        <is>
          <t>[6]</t>
        </is>
      </c>
    </row>
    <row r="25">
      <c r="A25" s="4" t="inlineStr">
        <is>
          <t>Share-based Compensation Arrangement by Share-based Payment Award, Equity Instruments Other than Options, Grants in Period, Weighted Average Grant Date Fair Value</t>
        </is>
      </c>
      <c r="B25" s="8" t="n">
        <v>3.09</v>
      </c>
      <c r="D25" s="8" t="n">
        <v>3.09</v>
      </c>
    </row>
    <row r="26">
      <c r="A26" s="4" t="inlineStr">
        <is>
          <t>Date Of Grant</t>
        </is>
      </c>
      <c r="B26" s="4" t="inlineStr">
        <is>
          <t>Jan. 30,
		2019</t>
        </is>
      </c>
      <c r="D26" s="4" t="inlineStr">
        <is>
          <t>Jan. 30,
		2019</t>
        </is>
      </c>
    </row>
    <row r="27">
      <c r="A27" s="4" t="inlineStr">
        <is>
          <t>Share-based Compensation Arrangement by Share-based Payment Award, Award Vesting Period</t>
        </is>
      </c>
      <c r="B27" s="4" t="inlineStr">
        <is>
          <t>3 years</t>
        </is>
      </c>
      <c r="D27" s="4" t="inlineStr">
        <is>
          <t>3 years</t>
        </is>
      </c>
    </row>
    <row r="28"/>
    <row r="29">
      <c r="A29" s="4" t="inlineStr">
        <is>
          <t>[1]</t>
        </is>
      </c>
      <c r="B29" s="4" t="inlineStr">
        <is>
          <t>The
RSUs have cliff vesting after seven years</t>
        </is>
      </c>
    </row>
    <row r="30">
      <c r="A30" s="4" t="inlineStr">
        <is>
          <t>[2]</t>
        </is>
      </c>
      <c r="B30" s="4" t="inlineStr">
        <is>
          <t>The RSUs
have cliff vesting after seven years</t>
        </is>
      </c>
    </row>
    <row r="31">
      <c r="A31" s="4" t="inlineStr">
        <is>
          <t>[3]</t>
        </is>
      </c>
      <c r="B31" s="4" t="inlineStr">
        <is>
          <t>The
RSUs vest ratably annually over a period of three years</t>
        </is>
      </c>
    </row>
    <row r="32">
      <c r="A32" s="4" t="inlineStr">
        <is>
          <t>[4]</t>
        </is>
      </c>
      <c r="B32" s="4" t="inlineStr">
        <is>
          <t>The RSUs
vest ratably annually over a period of three
years</t>
        </is>
      </c>
    </row>
    <row r="33">
      <c r="A33" s="4" t="inlineStr">
        <is>
          <t>[5]</t>
        </is>
      </c>
      <c r="B33" s="4" t="inlineStr">
        <is>
          <t>The
RSUs vest ratably quarterly over a period of three years</t>
        </is>
      </c>
    </row>
    <row r="34">
      <c r="A34" s="4" t="inlineStr">
        <is>
          <t>[6]</t>
        </is>
      </c>
      <c r="B34" s="4" t="inlineStr">
        <is>
          <t>The RSUs vest
ratably annually over a period of three
years</t>
        </is>
      </c>
    </row>
  </sheetData>
  <mergeCells count="12">
    <mergeCell ref="A1:A2"/>
    <mergeCell ref="B1:C1"/>
    <mergeCell ref="D1:E1"/>
    <mergeCell ref="B2:C2"/>
    <mergeCell ref="D2:E2"/>
    <mergeCell ref="A28:E28"/>
    <mergeCell ref="B29:E29"/>
    <mergeCell ref="B30:E30"/>
    <mergeCell ref="B31:E31"/>
    <mergeCell ref="B32:E32"/>
    <mergeCell ref="B33:E33"/>
    <mergeCell ref="B34:E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s>
  <sheetData>
    <row r="1">
      <c r="A1" s="1" t="inlineStr">
        <is>
          <t>The following table summarizes warrants outstanding at September 30, 2020 and December 31, 2019 (Details) - USD ($)</t>
        </is>
      </c>
      <c r="C1" s="2" t="inlineStr">
        <is>
          <t>9 Months Ended</t>
        </is>
      </c>
      <c r="E1" s="2" t="inlineStr">
        <is>
          <t>12 Months Ended</t>
        </is>
      </c>
    </row>
    <row r="2">
      <c r="C2" s="2" t="inlineStr">
        <is>
          <t>Sep. 30, 2020</t>
        </is>
      </c>
      <c r="E2" s="2" t="inlineStr">
        <is>
          <t>Dec. 31, 2019</t>
        </is>
      </c>
    </row>
    <row r="3">
      <c r="A3" s="3" t="inlineStr">
        <is>
          <t>Class of Warrant or Right [Line Items]</t>
        </is>
      </c>
    </row>
    <row r="4">
      <c r="A4" s="4" t="inlineStr">
        <is>
          <t>Total warrants, ending</t>
        </is>
      </c>
      <c r="C4" s="5" t="n">
        <v>24634670</v>
      </c>
      <c r="E4" s="5" t="n">
        <v>15934670</v>
      </c>
    </row>
    <row r="5">
      <c r="A5" s="4" t="inlineStr">
        <is>
          <t>Old Adamis Warrants [Member]</t>
        </is>
      </c>
    </row>
    <row r="6">
      <c r="A6" s="3" t="inlineStr">
        <is>
          <t>Class of Warrant or Right [Line Items]</t>
        </is>
      </c>
    </row>
    <row r="7">
      <c r="A7" s="4" t="inlineStr">
        <is>
          <t>Total warrants, ending</t>
        </is>
      </c>
      <c r="C7" s="5" t="n">
        <v>58824</v>
      </c>
      <c r="E7" s="5" t="n">
        <v>58824</v>
      </c>
    </row>
    <row r="8">
      <c r="A8" s="4" t="inlineStr">
        <is>
          <t>Class of Warrant or Right, Exercise Price of Warrants or Rights</t>
        </is>
      </c>
      <c r="C8" s="8" t="n">
        <v>8.5</v>
      </c>
      <c r="E8" s="8" t="n">
        <v>8.5</v>
      </c>
    </row>
    <row r="9">
      <c r="A9" s="4" t="inlineStr">
        <is>
          <t>Date issued</t>
        </is>
      </c>
      <c r="C9" s="4" t="inlineStr">
        <is>
          <t>Nov. 15,
		2007</t>
        </is>
      </c>
      <c r="E9" s="4" t="inlineStr">
        <is>
          <t>Nov. 15,
		2007</t>
        </is>
      </c>
    </row>
    <row r="10">
      <c r="A10" s="4" t="inlineStr">
        <is>
          <t>Warrants and Rights Outstanding, Maturity Date</t>
        </is>
      </c>
      <c r="C10" s="4" t="inlineStr">
        <is>
          <t>Nov. 15,
		2021</t>
        </is>
      </c>
      <c r="E10" s="4" t="inlineStr">
        <is>
          <t>Nov. 15,
		2021</t>
        </is>
      </c>
    </row>
    <row r="11">
      <c r="A11" s="4" t="inlineStr">
        <is>
          <t>Stock Sale Warrants 1 [Member]</t>
        </is>
      </c>
    </row>
    <row r="12">
      <c r="A12" s="3" t="inlineStr">
        <is>
          <t>Class of Warrant or Right [Line Items]</t>
        </is>
      </c>
    </row>
    <row r="13">
      <c r="A13" s="4" t="inlineStr">
        <is>
          <t>Total warrants, ending</t>
        </is>
      </c>
      <c r="C13" s="5" t="n">
        <v>1183432</v>
      </c>
      <c r="E13" s="5" t="n">
        <v>1183432</v>
      </c>
    </row>
    <row r="14">
      <c r="A14" s="4" t="inlineStr">
        <is>
          <t>Class of Warrant or Right, Exercise Price of Warrants or Rights</t>
        </is>
      </c>
      <c r="C14" s="8" t="n">
        <v>4.1</v>
      </c>
      <c r="E14" s="8" t="n">
        <v>4.1</v>
      </c>
    </row>
    <row r="15">
      <c r="A15" s="4" t="inlineStr">
        <is>
          <t>Date issued</t>
        </is>
      </c>
      <c r="C15" s="4" t="inlineStr">
        <is>
          <t>Jan. 26,
		2016</t>
        </is>
      </c>
      <c r="E15" s="4" t="inlineStr">
        <is>
          <t>Jan. 26,
		2016</t>
        </is>
      </c>
    </row>
    <row r="16">
      <c r="A16" s="4" t="inlineStr">
        <is>
          <t>Warrants and Rights Outstanding, Maturity Date</t>
        </is>
      </c>
      <c r="C16" s="4" t="inlineStr">
        <is>
          <t>Jan. 26,
		2021</t>
        </is>
      </c>
      <c r="E16" s="4" t="inlineStr">
        <is>
          <t>Jan. 26,
		2021</t>
        </is>
      </c>
    </row>
    <row r="17">
      <c r="A17" s="4" t="inlineStr">
        <is>
          <t>Stock Sale Warrants 2 [Member]</t>
        </is>
      </c>
    </row>
    <row r="18">
      <c r="A18" s="3" t="inlineStr">
        <is>
          <t>Class of Warrant or Right [Line Items]</t>
        </is>
      </c>
    </row>
    <row r="19">
      <c r="A19" s="4" t="inlineStr">
        <is>
          <t>Total warrants, ending</t>
        </is>
      </c>
      <c r="C19" s="5" t="n">
        <v>192414</v>
      </c>
      <c r="E19" s="5" t="n">
        <v>192414</v>
      </c>
    </row>
    <row r="20">
      <c r="A20" s="4" t="inlineStr">
        <is>
          <t>Class of Warrant or Right, Exercise Price of Warrants or Rights</t>
        </is>
      </c>
      <c r="C20" s="8" t="n">
        <v>2.9</v>
      </c>
      <c r="E20" s="8" t="n">
        <v>2.9</v>
      </c>
    </row>
    <row r="21">
      <c r="A21" s="4" t="inlineStr">
        <is>
          <t>Date issued</t>
        </is>
      </c>
      <c r="C21" s="4" t="inlineStr">
        <is>
          <t>Jul. 11,
		2016</t>
        </is>
      </c>
      <c r="E21" s="4" t="inlineStr">
        <is>
          <t>Jul. 11,
		2016</t>
        </is>
      </c>
    </row>
    <row r="22">
      <c r="A22" s="4" t="inlineStr">
        <is>
          <t>Warrants and Rights Outstanding, Maturity Date</t>
        </is>
      </c>
      <c r="C22" s="4" t="inlineStr">
        <is>
          <t>Jul. 11,
		2021</t>
        </is>
      </c>
      <c r="E22" s="4" t="inlineStr">
        <is>
          <t>Jul. 11,
		2021</t>
        </is>
      </c>
    </row>
    <row r="23">
      <c r="A23" s="4" t="inlineStr">
        <is>
          <t>Warrants 2016 [Member]</t>
        </is>
      </c>
    </row>
    <row r="24">
      <c r="A24" s="3" t="inlineStr">
        <is>
          <t>Class of Warrant or Right [Line Items]</t>
        </is>
      </c>
    </row>
    <row r="25">
      <c r="A25" s="4" t="inlineStr">
        <is>
          <t>Total warrants, ending</t>
        </is>
      </c>
      <c r="C25" s="5" t="n">
        <v>700000</v>
      </c>
      <c r="E25" s="5" t="n">
        <v>700000</v>
      </c>
    </row>
    <row r="26">
      <c r="A26" s="4" t="inlineStr">
        <is>
          <t>Class of Warrant or Right, Exercise Price of Warrants or Rights</t>
        </is>
      </c>
      <c r="C26" s="8" t="n">
        <v>2.98</v>
      </c>
      <c r="E26" s="8" t="n">
        <v>2.98</v>
      </c>
    </row>
    <row r="27">
      <c r="A27" s="4" t="inlineStr">
        <is>
          <t>Date issued</t>
        </is>
      </c>
      <c r="C27" s="4" t="inlineStr">
        <is>
          <t>Aug. 3,
		2016</t>
        </is>
      </c>
      <c r="E27" s="4" t="inlineStr">
        <is>
          <t>Aug. 3,
		2016</t>
        </is>
      </c>
    </row>
    <row r="28">
      <c r="A28" s="4" t="inlineStr">
        <is>
          <t>Warrants and Rights Outstanding, Maturity Date</t>
        </is>
      </c>
      <c r="C28" s="4" t="inlineStr">
        <is>
          <t>Aug. 3,
		2021</t>
        </is>
      </c>
      <c r="E28" s="4" t="inlineStr">
        <is>
          <t>Aug. 3,
		2021</t>
        </is>
      </c>
    </row>
    <row r="29">
      <c r="A29" s="4" t="inlineStr">
        <is>
          <t>Warrants 2019 [Member]</t>
        </is>
      </c>
    </row>
    <row r="30">
      <c r="A30" s="3" t="inlineStr">
        <is>
          <t>Class of Warrant or Right [Line Items]</t>
        </is>
      </c>
    </row>
    <row r="31">
      <c r="A31" s="4" t="inlineStr">
        <is>
          <t>Total warrants, ending</t>
        </is>
      </c>
      <c r="C31" s="5" t="n">
        <v>13800000</v>
      </c>
      <c r="D31" s="4" t="inlineStr">
        <is>
          <t>[1]</t>
        </is>
      </c>
      <c r="E31" s="5" t="n">
        <v>13800000</v>
      </c>
      <c r="F31" s="4" t="inlineStr">
        <is>
          <t>[2]</t>
        </is>
      </c>
    </row>
    <row r="32">
      <c r="A32" s="4" t="inlineStr">
        <is>
          <t>Class of Warrant or Right, Exercise Price of Warrants or Rights</t>
        </is>
      </c>
      <c r="C32" s="8" t="n">
        <v>1.15</v>
      </c>
      <c r="E32" s="8" t="n">
        <v>1.15</v>
      </c>
    </row>
    <row r="33">
      <c r="A33" s="4" t="inlineStr">
        <is>
          <t>Date issued</t>
        </is>
      </c>
      <c r="C33" s="4" t="inlineStr">
        <is>
          <t>Aug. 5,
		2019</t>
        </is>
      </c>
      <c r="E33" s="4" t="inlineStr">
        <is>
          <t>Aug. 5,
		2019</t>
        </is>
      </c>
    </row>
    <row r="34">
      <c r="A34" s="4" t="inlineStr">
        <is>
          <t>Warrants and Rights Outstanding, Maturity Date</t>
        </is>
      </c>
      <c r="C34" s="4" t="inlineStr">
        <is>
          <t>Aug. 5,
		2024</t>
        </is>
      </c>
      <c r="E34" s="4" t="inlineStr">
        <is>
          <t>Aug. 5,
		2024</t>
        </is>
      </c>
    </row>
    <row r="35">
      <c r="A35" s="4" t="inlineStr">
        <is>
          <t>Derivative Liability</t>
        </is>
      </c>
      <c r="C35" s="6" t="n">
        <v>552000</v>
      </c>
      <c r="E35" s="6" t="n">
        <v>276000</v>
      </c>
    </row>
    <row r="36">
      <c r="A36" s="4" t="inlineStr">
        <is>
          <t>Warrants 2020 [Member]</t>
        </is>
      </c>
    </row>
    <row r="37">
      <c r="A37" s="3" t="inlineStr">
        <is>
          <t>Class of Warrant or Right [Line Items]</t>
        </is>
      </c>
    </row>
    <row r="38">
      <c r="A38" s="4" t="inlineStr">
        <is>
          <t>Total warrants, ending</t>
        </is>
      </c>
      <c r="B38" s="4" t="inlineStr">
        <is>
          <t>[3]</t>
        </is>
      </c>
      <c r="C38" s="5" t="n">
        <v>8700000</v>
      </c>
    </row>
    <row r="39">
      <c r="A39" s="4" t="inlineStr">
        <is>
          <t>Class of Warrant or Right, Exercise Price of Warrants or Rights</t>
        </is>
      </c>
      <c r="C39" s="8" t="n">
        <v>0.7</v>
      </c>
    </row>
    <row r="40">
      <c r="A40" s="4" t="inlineStr">
        <is>
          <t>Date issued</t>
        </is>
      </c>
      <c r="B40" s="4" t="inlineStr">
        <is>
          <t>[4]</t>
        </is>
      </c>
      <c r="C40" s="4" t="inlineStr">
        <is>
          <t>Feb. 25,
		2020</t>
        </is>
      </c>
    </row>
    <row r="41">
      <c r="A41" s="4" t="inlineStr">
        <is>
          <t>Warrants and Rights Outstanding, Maturity Date</t>
        </is>
      </c>
      <c r="C41" s="4" t="inlineStr">
        <is>
          <t>Sep. 3,
		2025</t>
        </is>
      </c>
    </row>
    <row r="42">
      <c r="A42" s="4" t="inlineStr">
        <is>
          <t>Derivative Liability</t>
        </is>
      </c>
      <c r="C42" s="6" t="n">
        <v>609000</v>
      </c>
    </row>
    <row r="43"/>
    <row r="44">
      <c r="A44" s="4" t="inlineStr">
        <is>
          <t>[1]</t>
        </is>
      </c>
      <c r="B44" s="4" t="inlineStr">
        <is>
          <t>As of September 30, 2020, the fair value of the warrant liability related to the 2019 Warrants was $ 552,000</t>
        </is>
      </c>
    </row>
    <row r="45">
      <c r="A45" s="4" t="inlineStr">
        <is>
          <t>[2]</t>
        </is>
      </c>
      <c r="B45" s="4" t="inlineStr">
        <is>
          <t>As of December 31, 2019, the fair value of the warrant liability related to the 2019 Warrants was $ 276,000</t>
        </is>
      </c>
    </row>
    <row r="46">
      <c r="A46" s="4" t="inlineStr">
        <is>
          <t>[3]</t>
        </is>
      </c>
      <c r="B46" s="4" t="inlineStr">
        <is>
          <t>As of September 30, 2020, the fair value of the warrant liability related to the 2020 Warrants was $ 609,000</t>
        </is>
      </c>
    </row>
    <row r="47">
      <c r="A47" s="4" t="inlineStr">
        <is>
          <t>[4]</t>
        </is>
      </c>
      <c r="B47" s="4" t="inlineStr">
        <is>
          <t>On September 3, 2020, the Company's stockholders approved an increase in the number of authorized shares of common stock sufficient to permit exercise in full of all the 2020 warrants, and as a result, the warrants are exercisable effective September 3, 2020.</t>
        </is>
      </c>
    </row>
  </sheetData>
  <mergeCells count="10">
    <mergeCell ref="A1:B2"/>
    <mergeCell ref="C1:D1"/>
    <mergeCell ref="E1:F1"/>
    <mergeCell ref="C2:D2"/>
    <mergeCell ref="E2:F2"/>
    <mergeCell ref="A43:E43"/>
    <mergeCell ref="B44:E44"/>
    <mergeCell ref="B45:E45"/>
    <mergeCell ref="B46:E46"/>
    <mergeCell ref="B47:E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At September 30, 2020, the Company has reserved shares of common stock for issuance upon exercise of outstanding options and warrants, vesting of RSUs and options and other awards under the 2009 Equity Incentive Plan, as follows (Details)</t>
        </is>
      </c>
      <c r="B1" s="2" t="inlineStr">
        <is>
          <t>Sep. 30, 2020shares</t>
        </is>
      </c>
    </row>
    <row r="2">
      <c r="A2" s="3" t="inlineStr">
        <is>
          <t>Share-based Compensation Arrangement by Share-based Payment Award [Line Items]</t>
        </is>
      </c>
    </row>
    <row r="3">
      <c r="A3" s="4" t="inlineStr">
        <is>
          <t>Common Stock, Capital Shares Reserved for Future Issuance</t>
        </is>
      </c>
      <c r="B3" s="5" t="n">
        <v>33570687</v>
      </c>
    </row>
    <row r="4">
      <c r="A4" s="4" t="inlineStr">
        <is>
          <t>2009 Equity Incentive Plan [Member]</t>
        </is>
      </c>
    </row>
    <row r="5">
      <c r="A5" s="3" t="inlineStr">
        <is>
          <t>Share-based Compensation Arrangement by Share-based Payment Award [Line Items]</t>
        </is>
      </c>
    </row>
    <row r="6">
      <c r="A6" s="4" t="inlineStr">
        <is>
          <t>Common Stock, Capital Shares Reserved for Future Issuance</t>
        </is>
      </c>
      <c r="B6" s="5" t="n">
        <v>6590387</v>
      </c>
    </row>
    <row r="7">
      <c r="A7" s="4" t="inlineStr">
        <is>
          <t>Restricted Stock Units (RSUs) [Member]</t>
        </is>
      </c>
    </row>
    <row r="8">
      <c r="A8" s="3" t="inlineStr">
        <is>
          <t>Share-based Compensation Arrangement by Share-based Payment Award [Line Items]</t>
        </is>
      </c>
    </row>
    <row r="9">
      <c r="A9" s="4" t="inlineStr">
        <is>
          <t>Common Stock, Capital Shares Reserved for Future Issuance</t>
        </is>
      </c>
      <c r="B9" s="5" t="n">
        <v>2345630</v>
      </c>
    </row>
    <row r="10">
      <c r="A10" s="4" t="inlineStr">
        <is>
          <t>Warrant [Member]</t>
        </is>
      </c>
    </row>
    <row r="11">
      <c r="A11" s="3" t="inlineStr">
        <is>
          <t>Share-based Compensation Arrangement by Share-based Payment Award [Line Items]</t>
        </is>
      </c>
    </row>
    <row r="12">
      <c r="A12" s="4" t="inlineStr">
        <is>
          <t>Common Stock, Capital Shares Reserved for Future Issuance</t>
        </is>
      </c>
      <c r="B12" s="5" t="n">
        <v>246346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Note 12: Stock-based Compensation, Warrants and Shares Reserved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row>
    <row r="3">
      <c r="A3" s="3" t="inlineStr">
        <is>
          <t>Share-based Compensation Arrangement by Share-based Payment Award [Line Items]</t>
        </is>
      </c>
    </row>
    <row r="4">
      <c r="A4" s="4" t="inlineStr">
        <is>
          <t>Stock or Unit Option Plan Expense</t>
        </is>
      </c>
      <c r="B4" s="6" t="n">
        <v>270000</v>
      </c>
      <c r="C4" s="6" t="n">
        <v>621000</v>
      </c>
      <c r="D4" s="6" t="n">
        <v>992000</v>
      </c>
      <c r="E4" s="6" t="n">
        <v>2680000</v>
      </c>
    </row>
    <row r="5">
      <c r="A5" s="4" t="inlineStr">
        <is>
          <t>Share-based Payment Arrangement, Nonvested Award, Option, Cost Not yet Recognized, Amount</t>
        </is>
      </c>
      <c r="B5" s="5" t="n">
        <v>394000</v>
      </c>
      <c r="D5" s="5" t="n">
        <v>394000</v>
      </c>
    </row>
    <row r="6">
      <c r="A6" s="4" t="inlineStr">
        <is>
          <t>Restricted Stock or Unit Expense</t>
        </is>
      </c>
      <c r="B6" s="5" t="n">
        <v>829000</v>
      </c>
      <c r="C6" s="5" t="n">
        <v>82000</v>
      </c>
      <c r="D6" s="5" t="n">
        <v>2440000</v>
      </c>
      <c r="E6" s="5" t="n">
        <v>1766000</v>
      </c>
    </row>
    <row r="7">
      <c r="A7" s="4" t="inlineStr">
        <is>
          <t>Restricted stock forfeitures</t>
        </is>
      </c>
      <c r="C7" s="6" t="n">
        <v>800000</v>
      </c>
      <c r="E7" s="6" t="n">
        <v>800000</v>
      </c>
    </row>
    <row r="8">
      <c r="A8" s="4" t="inlineStr">
        <is>
          <t>Share-based Payment Arrangement, Nonvested Award, Excluding Option, Cost Not yet Recognized, Amount</t>
        </is>
      </c>
      <c r="B8" s="6" t="n">
        <v>5447000</v>
      </c>
      <c r="D8" s="6" t="n">
        <v>5447000</v>
      </c>
      <c r="F8" s="6" t="n">
        <v>5447000</v>
      </c>
    </row>
    <row r="9">
      <c r="A9" s="4" t="inlineStr">
        <is>
          <t>Share-based Payment Arrangement, Option [Member]</t>
        </is>
      </c>
    </row>
    <row r="10">
      <c r="A10" s="3" t="inlineStr">
        <is>
          <t>Share-based Compensation Arrangement by Share-based Payment Award [Line Items]</t>
        </is>
      </c>
    </row>
    <row r="11">
      <c r="A11" s="4" t="inlineStr">
        <is>
          <t>Share-based Payment Arrangement, Nonvested Award, Cost Not yet Recognized, Period for Recognition</t>
        </is>
      </c>
      <c r="D11" s="4" t="inlineStr">
        <is>
          <t>5 months 1 day</t>
        </is>
      </c>
    </row>
    <row r="12">
      <c r="A12" s="4" t="inlineStr">
        <is>
          <t>Restricted Stock [Member]</t>
        </is>
      </c>
    </row>
    <row r="13">
      <c r="A13" s="3" t="inlineStr">
        <is>
          <t>Share-based Compensation Arrangement by Share-based Payment Award [Line Items]</t>
        </is>
      </c>
    </row>
    <row r="14">
      <c r="A14" s="4" t="inlineStr">
        <is>
          <t>Share-based Payment Arrangement, Nonvested Award, Cost Not yet Recognized, Period for Recognition</t>
        </is>
      </c>
      <c r="D14" s="4" t="inlineStr">
        <is>
          <t>2 years 1 month 13 days</t>
        </is>
      </c>
    </row>
    <row r="15">
      <c r="A15" s="4" t="inlineStr">
        <is>
          <t>2009 Equity Incentive Plan [Member]</t>
        </is>
      </c>
    </row>
    <row r="16">
      <c r="A16" s="3" t="inlineStr">
        <is>
          <t>Share-based Compensation Arrangement by Share-based Payment Award [Line Items]</t>
        </is>
      </c>
    </row>
    <row r="17">
      <c r="A17" s="4" t="inlineStr">
        <is>
          <t>Share-based Compensation Arrangement by Share-based Payment Award, Options, Outstanding, Number</t>
        </is>
      </c>
      <c r="B17" s="5" t="n">
        <v>6590387</v>
      </c>
      <c r="D17" s="5" t="n">
        <v>6590387</v>
      </c>
      <c r="G17" s="5" t="n">
        <v>7837245</v>
      </c>
    </row>
    <row r="18">
      <c r="A18" s="4" t="inlineStr">
        <is>
          <t>Share-based Compensation Arrangement by Share-based Payment Award, Options, Outstanding, Intrinsic Value</t>
        </is>
      </c>
      <c r="B18" s="6" t="n">
        <v>0</v>
      </c>
      <c r="D18" s="6" t="n">
        <v>0</v>
      </c>
      <c r="G18" s="6" t="n">
        <v>0</v>
      </c>
    </row>
    <row r="19">
      <c r="A19" s="4" t="inlineStr">
        <is>
          <t>Share-based Compensation Arrangement by Share-based Payment Award, Options, Exercisable, Number</t>
        </is>
      </c>
      <c r="B19" s="5" t="n">
        <v>6327419</v>
      </c>
      <c r="D19" s="5" t="n">
        <v>6327419</v>
      </c>
      <c r="G19" s="5" t="n">
        <v>6917685</v>
      </c>
    </row>
    <row r="20">
      <c r="A20" s="4" t="inlineStr">
        <is>
          <t>Share-based Compensation Arrangement by Share-based Payment Award, Options, Vested and Expected to Vest, Exercisable, Aggregate Intrinsic Value</t>
        </is>
      </c>
      <c r="B20" s="6" t="n">
        <v>0</v>
      </c>
      <c r="D20" s="6" t="n">
        <v>0</v>
      </c>
      <c r="G2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The following tables present a summary of the Company’s reporting segments for the three months and nine months ended September 30, 2020 and 2019, respectively (unaudited):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Segment Reporting Information [Line Items]</t>
        </is>
      </c>
    </row>
    <row r="4">
      <c r="A4" s="4" t="inlineStr">
        <is>
          <t>REVENUE, net</t>
        </is>
      </c>
      <c r="B4" s="6" t="n">
        <v>4300513</v>
      </c>
      <c r="D4" s="6" t="n">
        <v>5902975</v>
      </c>
      <c r="E4" s="6" t="n">
        <v>12890065</v>
      </c>
      <c r="F4" s="6" t="n">
        <v>16573647</v>
      </c>
    </row>
    <row r="5">
      <c r="A5" s="4" t="inlineStr">
        <is>
          <t>COST OF GOODS SOLD</t>
        </is>
      </c>
      <c r="B5" s="5" t="n">
        <v>3646342</v>
      </c>
      <c r="D5" s="5" t="n">
        <v>3988962</v>
      </c>
      <c r="E5" s="5" t="n">
        <v>12017221</v>
      </c>
      <c r="F5" s="5" t="n">
        <v>11279994</v>
      </c>
    </row>
    <row r="6">
      <c r="A6" s="4" t="inlineStr">
        <is>
          <t>Gross Profit</t>
        </is>
      </c>
      <c r="B6" s="5" t="n">
        <v>654171</v>
      </c>
      <c r="D6" s="5" t="n">
        <v>1914013</v>
      </c>
      <c r="E6" s="5" t="n">
        <v>872844</v>
      </c>
      <c r="F6" s="5" t="n">
        <v>5293653</v>
      </c>
    </row>
    <row r="7">
      <c r="A7" s="4" t="inlineStr">
        <is>
          <t>SELLING, GENERAL AND ADMINISTRATIVE EXPENSES</t>
        </is>
      </c>
      <c r="B7" s="5" t="n">
        <v>5793958</v>
      </c>
      <c r="D7" s="5" t="n">
        <v>5300107</v>
      </c>
      <c r="E7" s="5" t="n">
        <v>17501421</v>
      </c>
      <c r="F7" s="5" t="n">
        <v>20321912</v>
      </c>
    </row>
    <row r="8">
      <c r="A8" s="4" t="inlineStr">
        <is>
          <t>RESEARCH AND DEVELOPMENT</t>
        </is>
      </c>
      <c r="B8" s="5" t="n">
        <v>1699410</v>
      </c>
      <c r="D8" s="5" t="n">
        <v>3318743</v>
      </c>
      <c r="E8" s="5" t="n">
        <v>6821966</v>
      </c>
      <c r="F8" s="5" t="n">
        <v>8361003</v>
      </c>
    </row>
    <row r="9">
      <c r="A9" s="4" t="inlineStr">
        <is>
          <t>Impairment Expense - Inventory</t>
        </is>
      </c>
      <c r="B9" s="4" t="inlineStr">
        <is>
          <t xml:space="preserve"> </t>
        </is>
      </c>
      <c r="D9" s="5" t="n">
        <v>303568</v>
      </c>
      <c r="E9" s="4" t="inlineStr">
        <is>
          <t xml:space="preserve"> </t>
        </is>
      </c>
      <c r="F9" s="5" t="n">
        <v>303568</v>
      </c>
    </row>
    <row r="10">
      <c r="A10" s="4" t="inlineStr">
        <is>
          <t>Loss from Operations</t>
        </is>
      </c>
      <c r="B10" s="5" t="n">
        <v>-6839197</v>
      </c>
      <c r="D10" s="5" t="n">
        <v>-7008405</v>
      </c>
      <c r="E10" s="5" t="n">
        <v>-28343743</v>
      </c>
      <c r="F10" s="5" t="n">
        <v>-23692830</v>
      </c>
    </row>
    <row r="11">
      <c r="A11" s="3" t="inlineStr">
        <is>
          <t>OTHER INCOME (EXPENSE)</t>
        </is>
      </c>
    </row>
    <row r="12">
      <c r="A12" s="4" t="inlineStr">
        <is>
          <t>Interest Expense</t>
        </is>
      </c>
      <c r="B12" s="5" t="n">
        <v>-46043</v>
      </c>
      <c r="D12" s="5" t="n">
        <v>-21935</v>
      </c>
      <c r="E12" s="5" t="n">
        <v>-117255</v>
      </c>
      <c r="F12" s="5" t="n">
        <v>-68897</v>
      </c>
    </row>
    <row r="13">
      <c r="A13" s="4" t="inlineStr">
        <is>
          <t>Interest Income</t>
        </is>
      </c>
      <c r="B13" s="5" t="n">
        <v>24042</v>
      </c>
      <c r="D13" s="5" t="n">
        <v>30589</v>
      </c>
      <c r="E13" s="5" t="n">
        <v>63718</v>
      </c>
      <c r="F13" s="5" t="n">
        <v>139084</v>
      </c>
    </row>
    <row r="14">
      <c r="A14" s="4" t="inlineStr">
        <is>
          <t>Change in Fair Value of Warrant Liabilities</t>
        </is>
      </c>
      <c r="B14" s="5" t="n">
        <v>-624000</v>
      </c>
      <c r="D14" s="4" t="inlineStr">
        <is>
          <t xml:space="preserve"> </t>
        </is>
      </c>
      <c r="E14" s="5" t="n">
        <v>-624000</v>
      </c>
      <c r="F14" s="4" t="inlineStr">
        <is>
          <t xml:space="preserve"> </t>
        </is>
      </c>
    </row>
    <row r="15">
      <c r="A15" s="4" t="inlineStr">
        <is>
          <t>Total Other Income (Expense)</t>
        </is>
      </c>
      <c r="B15" s="5" t="n">
        <v>-646001</v>
      </c>
      <c r="D15" s="5" t="n">
        <v>8654</v>
      </c>
      <c r="E15" s="5" t="n">
        <v>-677537</v>
      </c>
      <c r="F15" s="5" t="n">
        <v>70187</v>
      </c>
    </row>
    <row r="16">
      <c r="A16" s="4" t="inlineStr">
        <is>
          <t>Net Loss Before Income Taxes</t>
        </is>
      </c>
      <c r="B16" s="5" t="n">
        <v>-7485198</v>
      </c>
      <c r="D16" s="5" t="n">
        <v>-6999751</v>
      </c>
      <c r="E16" s="5" t="n">
        <v>-29021280</v>
      </c>
      <c r="F16" s="5" t="n">
        <v>-23622643</v>
      </c>
    </row>
    <row r="17">
      <c r="A17" s="4" t="inlineStr">
        <is>
          <t>Impairment Expense - Goodwill</t>
        </is>
      </c>
      <c r="B17" s="4" t="inlineStr">
        <is>
          <t xml:space="preserve"> </t>
        </is>
      </c>
      <c r="C17" s="6" t="n">
        <v>3143000</v>
      </c>
      <c r="D17" s="4" t="inlineStr">
        <is>
          <t xml:space="preserve"> </t>
        </is>
      </c>
      <c r="E17" s="5" t="n">
        <v>3143200</v>
      </c>
      <c r="F17" s="4" t="inlineStr">
        <is>
          <t xml:space="preserve"> </t>
        </is>
      </c>
    </row>
    <row r="18">
      <c r="A18" s="4" t="inlineStr">
        <is>
          <t>Impairment Expense - Contract Costs</t>
        </is>
      </c>
      <c r="B18" s="4" t="inlineStr">
        <is>
          <t xml:space="preserve"> </t>
        </is>
      </c>
      <c r="D18" s="4" t="inlineStr">
        <is>
          <t xml:space="preserve"> </t>
        </is>
      </c>
      <c r="E18" s="5" t="n">
        <v>1750000</v>
      </c>
      <c r="F18" s="4" t="inlineStr">
        <is>
          <t xml:space="preserve"> </t>
        </is>
      </c>
    </row>
    <row r="19">
      <c r="A19" s="4" t="inlineStr">
        <is>
          <t>Drug Development And Commercialization [Member]</t>
        </is>
      </c>
    </row>
    <row r="20">
      <c r="A20" s="3" t="inlineStr">
        <is>
          <t>Segment Reporting Information [Line Items]</t>
        </is>
      </c>
    </row>
    <row r="21">
      <c r="A21" s="4" t="inlineStr">
        <is>
          <t>REVENUE, net</t>
        </is>
      </c>
      <c r="B21" s="5" t="n">
        <v>868077</v>
      </c>
      <c r="D21" s="5" t="n">
        <v>1347157</v>
      </c>
      <c r="E21" s="5" t="n">
        <v>2096796</v>
      </c>
      <c r="F21" s="5" t="n">
        <v>2931730</v>
      </c>
    </row>
    <row r="22">
      <c r="A22" s="4" t="inlineStr">
        <is>
          <t>COST OF GOODS SOLD</t>
        </is>
      </c>
      <c r="B22" s="5" t="n">
        <v>1414086</v>
      </c>
      <c r="D22" s="5" t="n">
        <v>1571881</v>
      </c>
      <c r="E22" s="5" t="n">
        <v>4987271</v>
      </c>
      <c r="F22" s="5" t="n">
        <v>3101282</v>
      </c>
    </row>
    <row r="23">
      <c r="A23" s="4" t="inlineStr">
        <is>
          <t>Gross Profit</t>
        </is>
      </c>
      <c r="B23" s="5" t="n">
        <v>-546009</v>
      </c>
      <c r="D23" s="5" t="n">
        <v>-224724</v>
      </c>
      <c r="E23" s="5" t="n">
        <v>-2890475</v>
      </c>
      <c r="F23" s="5" t="n">
        <v>-169552</v>
      </c>
    </row>
    <row r="24">
      <c r="A24" s="4" t="inlineStr">
        <is>
          <t>SELLING, GENERAL AND ADMINISTRATIVE EXPENSES</t>
        </is>
      </c>
      <c r="B24" s="5" t="n">
        <v>3308684</v>
      </c>
      <c r="D24" s="5" t="n">
        <v>2228523</v>
      </c>
      <c r="E24" s="5" t="n">
        <v>9620502</v>
      </c>
      <c r="F24" s="5" t="n">
        <v>9484381</v>
      </c>
    </row>
    <row r="25">
      <c r="A25" s="4" t="inlineStr">
        <is>
          <t>RESEARCH AND DEVELOPMENT</t>
        </is>
      </c>
      <c r="B25" s="5" t="n">
        <v>1647747</v>
      </c>
      <c r="D25" s="5" t="n">
        <v>3303293</v>
      </c>
      <c r="E25" s="5" t="n">
        <v>6610586</v>
      </c>
      <c r="F25" s="5" t="n">
        <v>8293074</v>
      </c>
    </row>
    <row r="26">
      <c r="A26" s="4" t="inlineStr">
        <is>
          <t>Impairment Expense - Inventory</t>
        </is>
      </c>
      <c r="B26" s="4" t="inlineStr">
        <is>
          <t xml:space="preserve"> </t>
        </is>
      </c>
      <c r="D26" s="4" t="inlineStr">
        <is>
          <t xml:space="preserve"> </t>
        </is>
      </c>
      <c r="E26" s="4" t="inlineStr">
        <is>
          <t xml:space="preserve"> </t>
        </is>
      </c>
      <c r="F26" s="4" t="inlineStr">
        <is>
          <t xml:space="preserve"> </t>
        </is>
      </c>
    </row>
    <row r="27">
      <c r="A27" s="4" t="inlineStr">
        <is>
          <t>Loss from Operations</t>
        </is>
      </c>
      <c r="B27" s="5" t="n">
        <v>-5502440</v>
      </c>
      <c r="D27" s="5" t="n">
        <v>-5756540</v>
      </c>
      <c r="E27" s="5" t="n">
        <v>-20871563</v>
      </c>
      <c r="F27" s="5" t="n">
        <v>-17947007</v>
      </c>
    </row>
    <row r="28">
      <c r="A28" s="3" t="inlineStr">
        <is>
          <t>OTHER INCOME (EXPENSE)</t>
        </is>
      </c>
    </row>
    <row r="29">
      <c r="A29" s="4" t="inlineStr">
        <is>
          <t>Interest Expense</t>
        </is>
      </c>
      <c r="B29" s="5" t="n">
        <v>-1723</v>
      </c>
      <c r="D29" s="4" t="inlineStr">
        <is>
          <t xml:space="preserve"> </t>
        </is>
      </c>
      <c r="E29" s="5" t="n">
        <v>-3213</v>
      </c>
      <c r="F29" s="4" t="inlineStr">
        <is>
          <t xml:space="preserve"> </t>
        </is>
      </c>
    </row>
    <row r="30">
      <c r="A30" s="4" t="inlineStr">
        <is>
          <t>Interest Income</t>
        </is>
      </c>
      <c r="B30" s="5" t="n">
        <v>2180</v>
      </c>
      <c r="D30" s="5" t="n">
        <v>30413</v>
      </c>
      <c r="E30" s="5" t="n">
        <v>34836</v>
      </c>
      <c r="F30" s="5" t="n">
        <v>137908</v>
      </c>
    </row>
    <row r="31">
      <c r="A31" s="4" t="inlineStr">
        <is>
          <t>Change in Fair Value of Warrant Liabilities</t>
        </is>
      </c>
      <c r="B31" s="5" t="n">
        <v>-624000</v>
      </c>
      <c r="D31" s="4" t="inlineStr">
        <is>
          <t xml:space="preserve"> </t>
        </is>
      </c>
      <c r="E31" s="5" t="n">
        <v>-624000</v>
      </c>
      <c r="F31" s="4" t="inlineStr">
        <is>
          <t xml:space="preserve"> </t>
        </is>
      </c>
    </row>
    <row r="32">
      <c r="A32" s="4" t="inlineStr">
        <is>
          <t>Total Other Income (Expense)</t>
        </is>
      </c>
      <c r="B32" s="5" t="n">
        <v>-623543</v>
      </c>
      <c r="D32" s="5" t="n">
        <v>30413</v>
      </c>
      <c r="E32" s="5" t="n">
        <v>-592377</v>
      </c>
      <c r="F32" s="5" t="n">
        <v>137908</v>
      </c>
    </row>
    <row r="33">
      <c r="A33" s="4" t="inlineStr">
        <is>
          <t>Net Loss Before Income Taxes</t>
        </is>
      </c>
      <c r="B33" s="5" t="n">
        <v>-6125983</v>
      </c>
      <c r="D33" s="5" t="n">
        <v>-5726127</v>
      </c>
      <c r="E33" s="5" t="n">
        <v>-21463940</v>
      </c>
      <c r="F33" s="5" t="n">
        <v>-17809099</v>
      </c>
    </row>
    <row r="34">
      <c r="A34" s="4" t="inlineStr">
        <is>
          <t>Impairment Expense - Goodwill</t>
        </is>
      </c>
      <c r="E34" s="4" t="inlineStr">
        <is>
          <t xml:space="preserve"> </t>
        </is>
      </c>
      <c r="F34" s="4" t="inlineStr">
        <is>
          <t xml:space="preserve"> </t>
        </is>
      </c>
    </row>
    <row r="35">
      <c r="A35" s="4" t="inlineStr">
        <is>
          <t>Impairment Expense - Contract Costs</t>
        </is>
      </c>
      <c r="E35" s="5" t="n">
        <v>1750000</v>
      </c>
      <c r="F35" s="4" t="inlineStr">
        <is>
          <t xml:space="preserve"> </t>
        </is>
      </c>
    </row>
    <row r="36">
      <c r="A36" s="4" t="inlineStr">
        <is>
          <t>Compounded Pharmaceuticals [Member]</t>
        </is>
      </c>
    </row>
    <row r="37">
      <c r="A37" s="3" t="inlineStr">
        <is>
          <t>Segment Reporting Information [Line Items]</t>
        </is>
      </c>
    </row>
    <row r="38">
      <c r="A38" s="4" t="inlineStr">
        <is>
          <t>REVENUE, net</t>
        </is>
      </c>
      <c r="B38" s="5" t="n">
        <v>3432436</v>
      </c>
      <c r="D38" s="5" t="n">
        <v>4555818</v>
      </c>
      <c r="E38" s="5" t="n">
        <v>10793269</v>
      </c>
      <c r="F38" s="5" t="n">
        <v>13641917</v>
      </c>
    </row>
    <row r="39">
      <c r="A39" s="4" t="inlineStr">
        <is>
          <t>COST OF GOODS SOLD</t>
        </is>
      </c>
      <c r="B39" s="5" t="n">
        <v>2232256</v>
      </c>
      <c r="D39" s="5" t="n">
        <v>2417081</v>
      </c>
      <c r="E39" s="5" t="n">
        <v>7029950</v>
      </c>
      <c r="F39" s="5" t="n">
        <v>8178712</v>
      </c>
    </row>
    <row r="40">
      <c r="A40" s="4" t="inlineStr">
        <is>
          <t>Gross Profit</t>
        </is>
      </c>
      <c r="B40" s="5" t="n">
        <v>1200180</v>
      </c>
      <c r="D40" s="5" t="n">
        <v>2138737</v>
      </c>
      <c r="E40" s="5" t="n">
        <v>3763319</v>
      </c>
      <c r="F40" s="5" t="n">
        <v>5463205</v>
      </c>
    </row>
    <row r="41">
      <c r="A41" s="4" t="inlineStr">
        <is>
          <t>SELLING, GENERAL AND ADMINISTRATIVE EXPENSES</t>
        </is>
      </c>
      <c r="B41" s="5" t="n">
        <v>2485274</v>
      </c>
      <c r="D41" s="5" t="n">
        <v>3071584</v>
      </c>
      <c r="E41" s="5" t="n">
        <v>7880919</v>
      </c>
      <c r="F41" s="5" t="n">
        <v>10837531</v>
      </c>
    </row>
    <row r="42">
      <c r="A42" s="4" t="inlineStr">
        <is>
          <t>RESEARCH AND DEVELOPMENT</t>
        </is>
      </c>
      <c r="B42" s="5" t="n">
        <v>51663</v>
      </c>
      <c r="D42" s="5" t="n">
        <v>15450</v>
      </c>
      <c r="E42" s="5" t="n">
        <v>211380</v>
      </c>
      <c r="F42" s="5" t="n">
        <v>67929</v>
      </c>
    </row>
    <row r="43">
      <c r="A43" s="4" t="inlineStr">
        <is>
          <t>Impairment Expense - Inventory</t>
        </is>
      </c>
      <c r="B43" s="4" t="inlineStr">
        <is>
          <t xml:space="preserve"> </t>
        </is>
      </c>
      <c r="D43" s="5" t="n">
        <v>303568</v>
      </c>
      <c r="E43" s="4" t="inlineStr">
        <is>
          <t xml:space="preserve"> </t>
        </is>
      </c>
      <c r="F43" s="5" t="n">
        <v>303568</v>
      </c>
    </row>
    <row r="44">
      <c r="A44" s="4" t="inlineStr">
        <is>
          <t>Loss from Operations</t>
        </is>
      </c>
      <c r="B44" s="5" t="n">
        <v>-1336757</v>
      </c>
      <c r="D44" s="5" t="n">
        <v>-1251865</v>
      </c>
      <c r="E44" s="5" t="n">
        <v>-7472180</v>
      </c>
      <c r="F44" s="5" t="n">
        <v>-5745823</v>
      </c>
    </row>
    <row r="45">
      <c r="A45" s="3" t="inlineStr">
        <is>
          <t>OTHER INCOME (EXPENSE)</t>
        </is>
      </c>
    </row>
    <row r="46">
      <c r="A46" s="4" t="inlineStr">
        <is>
          <t>Interest Expense</t>
        </is>
      </c>
      <c r="B46" s="5" t="n">
        <v>-44320</v>
      </c>
      <c r="D46" s="5" t="n">
        <v>-21935</v>
      </c>
      <c r="E46" s="5" t="n">
        <v>-114042</v>
      </c>
      <c r="F46" s="5" t="n">
        <v>-68897</v>
      </c>
    </row>
    <row r="47">
      <c r="A47" s="4" t="inlineStr">
        <is>
          <t>Interest Income</t>
        </is>
      </c>
      <c r="B47" s="5" t="n">
        <v>21862</v>
      </c>
      <c r="D47" s="5" t="n">
        <v>176</v>
      </c>
      <c r="E47" s="5" t="n">
        <v>28882</v>
      </c>
      <c r="F47" s="5" t="n">
        <v>1176</v>
      </c>
    </row>
    <row r="48">
      <c r="A48" s="4" t="inlineStr">
        <is>
          <t>Change in Fair Value of Warrant Liabilities</t>
        </is>
      </c>
      <c r="E48" s="4" t="inlineStr">
        <is>
          <t xml:space="preserve"> </t>
        </is>
      </c>
      <c r="F48" s="4" t="inlineStr">
        <is>
          <t xml:space="preserve"> </t>
        </is>
      </c>
    </row>
    <row r="49">
      <c r="A49" s="4" t="inlineStr">
        <is>
          <t>Total Other Income (Expense)</t>
        </is>
      </c>
      <c r="B49" s="5" t="n">
        <v>-22458</v>
      </c>
      <c r="D49" s="5" t="n">
        <v>-21759</v>
      </c>
      <c r="E49" s="5" t="n">
        <v>-85160</v>
      </c>
      <c r="F49" s="5" t="n">
        <v>-67721</v>
      </c>
    </row>
    <row r="50">
      <c r="A50" s="4" t="inlineStr">
        <is>
          <t>Net Loss Before Income Taxes</t>
        </is>
      </c>
      <c r="B50" s="6" t="n">
        <v>-1359215</v>
      </c>
      <c r="D50" s="6" t="n">
        <v>-1273624</v>
      </c>
      <c r="E50" s="5" t="n">
        <v>-7557340</v>
      </c>
      <c r="F50" s="5" t="n">
        <v>-5813544</v>
      </c>
    </row>
    <row r="51">
      <c r="A51" s="4" t="inlineStr">
        <is>
          <t>Impairment Expense - Goodwill</t>
        </is>
      </c>
      <c r="E51" s="5" t="n">
        <v>3143200</v>
      </c>
      <c r="F51" s="4" t="inlineStr">
        <is>
          <t xml:space="preserve"> </t>
        </is>
      </c>
    </row>
    <row r="52">
      <c r="A52" s="4" t="inlineStr">
        <is>
          <t>Impairment Expense - Contract Costs</t>
        </is>
      </c>
      <c r="E52" s="4" t="inlineStr">
        <is>
          <t xml:space="preserve"> </t>
        </is>
      </c>
      <c r="F52"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Issued, Net of Issuance Costs</t>
        </is>
      </c>
      <c r="B4" s="6" t="n">
        <v>839387</v>
      </c>
      <c r="C4" s="6" t="n">
        <v>1012130</v>
      </c>
      <c r="D4" s="6" t="n">
        <v>1334289</v>
      </c>
      <c r="E4" s="6" t="n">
        <v>101213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Segment Assets (Details) - USD ($)</t>
        </is>
      </c>
      <c r="B1" s="2" t="inlineStr">
        <is>
          <t>Sep. 30, 2020</t>
        </is>
      </c>
      <c r="C1" s="2" t="inlineStr">
        <is>
          <t>Dec. 31, 2019</t>
        </is>
      </c>
    </row>
    <row r="2">
      <c r="A2" s="3" t="inlineStr">
        <is>
          <t>Segment Reporting Information [Line Items]</t>
        </is>
      </c>
    </row>
    <row r="3">
      <c r="A3" s="4" t="inlineStr">
        <is>
          <t>Total assets</t>
        </is>
      </c>
      <c r="B3" s="6" t="n">
        <v>43912489</v>
      </c>
      <c r="C3" s="6" t="n">
        <v>47840517</v>
      </c>
    </row>
    <row r="4">
      <c r="A4" s="4" t="inlineStr">
        <is>
          <t>Drug Development And Commercialization [Member]</t>
        </is>
      </c>
    </row>
    <row r="5">
      <c r="A5" s="3" t="inlineStr">
        <is>
          <t>Segment Reporting Information [Line Items]</t>
        </is>
      </c>
    </row>
    <row r="6">
      <c r="A6" s="4" t="inlineStr">
        <is>
          <t>Total assets</t>
        </is>
      </c>
      <c r="B6" s="5" t="n">
        <v>20900789</v>
      </c>
      <c r="C6" s="5" t="n">
        <v>20388803</v>
      </c>
    </row>
    <row r="7">
      <c r="A7" s="4" t="inlineStr">
        <is>
          <t>Compounded Pharmaceuticals [Member]</t>
        </is>
      </c>
    </row>
    <row r="8">
      <c r="A8" s="3" t="inlineStr">
        <is>
          <t>Segment Reporting Information [Line Items]</t>
        </is>
      </c>
    </row>
    <row r="9">
      <c r="A9" s="4" t="inlineStr">
        <is>
          <t>Total assets</t>
        </is>
      </c>
      <c r="B9" s="6" t="n">
        <v>23011700</v>
      </c>
      <c r="C9" s="6" t="n">
        <v>274517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Segment Capital Expenditur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Capital expenditures</t>
        </is>
      </c>
      <c r="B4" s="6" t="n">
        <v>265178</v>
      </c>
      <c r="C4" s="6" t="n">
        <v>230935</v>
      </c>
      <c r="D4" s="6" t="n">
        <v>718278</v>
      </c>
      <c r="E4" s="6" t="n">
        <v>2165668</v>
      </c>
    </row>
    <row r="5">
      <c r="A5" s="4" t="inlineStr">
        <is>
          <t>Drug Development And Commercialization [Member]</t>
        </is>
      </c>
    </row>
    <row r="6">
      <c r="A6" s="3" t="inlineStr">
        <is>
          <t>Segment Reporting Information [Line Items]</t>
        </is>
      </c>
    </row>
    <row r="7">
      <c r="A7" s="4" t="inlineStr">
        <is>
          <t>Capital expenditures</t>
        </is>
      </c>
      <c r="B7" s="5" t="n">
        <v>75603</v>
      </c>
      <c r="C7" s="5" t="n">
        <v>173232</v>
      </c>
      <c r="D7" s="5" t="n">
        <v>395116</v>
      </c>
      <c r="E7" s="5" t="n">
        <v>419652</v>
      </c>
    </row>
    <row r="8">
      <c r="A8" s="4" t="inlineStr">
        <is>
          <t>Compounded Pharmaceuticals [Member]</t>
        </is>
      </c>
    </row>
    <row r="9">
      <c r="A9" s="3" t="inlineStr">
        <is>
          <t>Segment Reporting Information [Line Items]</t>
        </is>
      </c>
    </row>
    <row r="10">
      <c r="A10" s="4" t="inlineStr">
        <is>
          <t>Capital expenditures</t>
        </is>
      </c>
      <c r="B10" s="6" t="n">
        <v>189575</v>
      </c>
      <c r="C10" s="6" t="n">
        <v>57703</v>
      </c>
      <c r="D10" s="6" t="n">
        <v>323162</v>
      </c>
      <c r="E10" s="6" t="n">
        <v>174601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Segment Depreciation and Amortiz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Depreciation and amortization</t>
        </is>
      </c>
      <c r="B4" s="6" t="n">
        <v>897387</v>
      </c>
      <c r="C4" s="6" t="n">
        <v>816158</v>
      </c>
      <c r="D4" s="6" t="n">
        <v>2692692</v>
      </c>
      <c r="E4" s="6" t="n">
        <v>2252317</v>
      </c>
    </row>
    <row r="5">
      <c r="A5" s="4" t="inlineStr">
        <is>
          <t>Drug Development And Commercialization [Member]</t>
        </is>
      </c>
    </row>
    <row r="6">
      <c r="A6" s="3" t="inlineStr">
        <is>
          <t>Segment Reporting Information [Line Items]</t>
        </is>
      </c>
    </row>
    <row r="7">
      <c r="A7" s="4" t="inlineStr">
        <is>
          <t>Depreciation and amortization</t>
        </is>
      </c>
      <c r="B7" s="5" t="n">
        <v>582294</v>
      </c>
      <c r="C7" s="5" t="n">
        <v>481606</v>
      </c>
      <c r="D7" s="5" t="n">
        <v>1753746</v>
      </c>
      <c r="E7" s="5" t="n">
        <v>1067404</v>
      </c>
    </row>
    <row r="8">
      <c r="A8" s="4" t="inlineStr">
        <is>
          <t>Compounded Pharmaceuticals [Member]</t>
        </is>
      </c>
    </row>
    <row r="9">
      <c r="A9" s="3" t="inlineStr">
        <is>
          <t>Segment Reporting Information [Line Items]</t>
        </is>
      </c>
    </row>
    <row r="10">
      <c r="A10" s="4" t="inlineStr">
        <is>
          <t>Depreciation and amortization</t>
        </is>
      </c>
      <c r="B10" s="6" t="n">
        <v>315093</v>
      </c>
      <c r="C10" s="6" t="n">
        <v>334552</v>
      </c>
      <c r="D10" s="6" t="n">
        <v>938946</v>
      </c>
      <c r="E10" s="6" t="n">
        <v>118491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Note 13: Segment Information (Details Narrative)</t>
        </is>
      </c>
      <c r="B1" s="2" t="inlineStr">
        <is>
          <t>Apr. 02, 2020Segment</t>
        </is>
      </c>
      <c r="C1" s="2" t="inlineStr">
        <is>
          <t>Sep. 30, 2020USD ($)</t>
        </is>
      </c>
      <c r="D1" s="2" t="inlineStr">
        <is>
          <t>Dec. 31, 2019USD ($)</t>
        </is>
      </c>
      <c r="E1" s="2" t="inlineStr">
        <is>
          <t>Apr. 30, 2016USD ($)</t>
        </is>
      </c>
    </row>
    <row r="2">
      <c r="A2" s="3" t="inlineStr">
        <is>
          <t>Segment Reporting Information [Line Items]</t>
        </is>
      </c>
    </row>
    <row r="3">
      <c r="A3" s="4" t="inlineStr">
        <is>
          <t>Number of reportable segments | Segment</t>
        </is>
      </c>
      <c r="B3" s="5" t="n">
        <v>2</v>
      </c>
    </row>
    <row r="4">
      <c r="A4" s="4" t="inlineStr">
        <is>
          <t>Goodwill</t>
        </is>
      </c>
      <c r="C4" s="6" t="n">
        <v>4497422</v>
      </c>
      <c r="D4" s="6" t="n">
        <v>7640622</v>
      </c>
    </row>
    <row r="5">
      <c r="A5" s="4" t="inlineStr">
        <is>
          <t>Compounded Pharmaceuticals [Member]</t>
        </is>
      </c>
    </row>
    <row r="6">
      <c r="A6" s="3" t="inlineStr">
        <is>
          <t>Segment Reporting Information [Line Items]</t>
        </is>
      </c>
    </row>
    <row r="7">
      <c r="A7" s="4" t="inlineStr">
        <is>
          <t>Goodwill</t>
        </is>
      </c>
      <c r="E7" s="6" t="n">
        <v>764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CASH FLOWS FROM OPERATING ACTIVITIES</t>
        </is>
      </c>
    </row>
    <row r="4">
      <c r="A4" s="4" t="inlineStr">
        <is>
          <t>Net Loss</t>
        </is>
      </c>
      <c r="B4" s="6" t="n">
        <v>-7485198</v>
      </c>
      <c r="D4" s="6" t="n">
        <v>-6999751</v>
      </c>
      <c r="E4" s="6" t="n">
        <v>-29021280</v>
      </c>
      <c r="F4" s="6" t="n">
        <v>-23622643</v>
      </c>
    </row>
    <row r="5">
      <c r="A5" s="3" t="inlineStr">
        <is>
          <t>Adjustments to Reconcile Net Loss to Net</t>
        </is>
      </c>
    </row>
    <row r="6">
      <c r="A6" s="4" t="inlineStr">
        <is>
          <t>Stock Based Compensation</t>
        </is>
      </c>
      <c r="E6" s="5" t="n">
        <v>3432367</v>
      </c>
      <c r="F6" s="5" t="n">
        <v>4445815</v>
      </c>
    </row>
    <row r="7">
      <c r="A7" s="4" t="inlineStr">
        <is>
          <t>Acquired IPR&amp;D</t>
        </is>
      </c>
      <c r="E7" s="5" t="n">
        <v>840000</v>
      </c>
      <c r="F7" s="4" t="inlineStr">
        <is>
          <t xml:space="preserve"> </t>
        </is>
      </c>
    </row>
    <row r="8">
      <c r="A8" s="4" t="inlineStr">
        <is>
          <t>Provision for Bad Debts</t>
        </is>
      </c>
      <c r="E8" s="5" t="n">
        <v>99493</v>
      </c>
      <c r="F8" s="5" t="n">
        <v>13087</v>
      </c>
    </row>
    <row r="9">
      <c r="A9" s="4" t="inlineStr">
        <is>
          <t>Provision for Excess and Obsolete Inventory</t>
        </is>
      </c>
      <c r="E9" s="5" t="n">
        <v>1294786</v>
      </c>
      <c r="F9" s="5" t="n">
        <v>717678</v>
      </c>
    </row>
    <row r="10">
      <c r="A10" s="4" t="inlineStr">
        <is>
          <t>Change in Fair Value of Warrant Liabilities</t>
        </is>
      </c>
      <c r="B10" s="5" t="n">
        <v>624000</v>
      </c>
      <c r="D10" s="4" t="inlineStr">
        <is>
          <t xml:space="preserve"> </t>
        </is>
      </c>
      <c r="E10" s="5" t="n">
        <v>624000</v>
      </c>
      <c r="F10" s="4" t="inlineStr">
        <is>
          <t xml:space="preserve"> </t>
        </is>
      </c>
    </row>
    <row r="11">
      <c r="A11" s="4" t="inlineStr">
        <is>
          <t>Non-Cash Operating Lease Expense</t>
        </is>
      </c>
      <c r="E11" s="5" t="n">
        <v>5062</v>
      </c>
      <c r="F11" s="5" t="n">
        <v>14481</v>
      </c>
    </row>
    <row r="12">
      <c r="A12" s="4" t="inlineStr">
        <is>
          <t>Depreciation and Amortization Expense</t>
        </is>
      </c>
      <c r="B12" s="5" t="n">
        <v>897387</v>
      </c>
      <c r="D12" s="5" t="n">
        <v>816158</v>
      </c>
      <c r="E12" s="5" t="n">
        <v>2692692</v>
      </c>
      <c r="F12" s="5" t="n">
        <v>2252317</v>
      </c>
    </row>
    <row r="13">
      <c r="A13" s="4" t="inlineStr">
        <is>
          <t>Impairment of Inventory</t>
        </is>
      </c>
      <c r="B13" s="4" t="inlineStr">
        <is>
          <t xml:space="preserve"> </t>
        </is>
      </c>
      <c r="D13" s="5" t="n">
        <v>303568</v>
      </c>
      <c r="E13" s="4" t="inlineStr">
        <is>
          <t xml:space="preserve"> </t>
        </is>
      </c>
      <c r="F13" s="5" t="n">
        <v>303568</v>
      </c>
    </row>
    <row r="14">
      <c r="A14" s="4" t="inlineStr">
        <is>
          <t>Impairment of Goodwill</t>
        </is>
      </c>
      <c r="B14" s="4" t="inlineStr">
        <is>
          <t xml:space="preserve"> </t>
        </is>
      </c>
      <c r="C14" s="6" t="n">
        <v>3143000</v>
      </c>
      <c r="D14" s="4" t="inlineStr">
        <is>
          <t xml:space="preserve"> </t>
        </is>
      </c>
      <c r="E14" s="5" t="n">
        <v>3143200</v>
      </c>
      <c r="F14" s="4" t="inlineStr">
        <is>
          <t xml:space="preserve"> </t>
        </is>
      </c>
    </row>
    <row r="15">
      <c r="A15" s="4" t="inlineStr">
        <is>
          <t>Impairment of Contract Assets</t>
        </is>
      </c>
      <c r="B15" s="4" t="inlineStr">
        <is>
          <t xml:space="preserve"> </t>
        </is>
      </c>
      <c r="D15" s="4" t="inlineStr">
        <is>
          <t xml:space="preserve"> </t>
        </is>
      </c>
      <c r="E15" s="5" t="n">
        <v>1750000</v>
      </c>
      <c r="F15" s="4" t="inlineStr">
        <is>
          <t xml:space="preserve"> </t>
        </is>
      </c>
    </row>
    <row r="16">
      <c r="A16" s="4" t="inlineStr">
        <is>
          <t>Gain on Sale of Fixed Assets</t>
        </is>
      </c>
      <c r="E16" s="4" t="inlineStr">
        <is>
          <t xml:space="preserve"> </t>
        </is>
      </c>
      <c r="F16" s="5" t="n">
        <v>-9000</v>
      </c>
    </row>
    <row r="17">
      <c r="A17" s="3" t="inlineStr">
        <is>
          <t>(Increase) Decrease in:</t>
        </is>
      </c>
    </row>
    <row r="18">
      <c r="A18" s="4" t="inlineStr">
        <is>
          <t xml:space="preserve"> Accounts Receivable - Trade</t>
        </is>
      </c>
      <c r="E18" s="5" t="n">
        <v>849615</v>
      </c>
      <c r="F18" s="5" t="n">
        <v>-1518823</v>
      </c>
    </row>
    <row r="19">
      <c r="A19" s="4" t="inlineStr">
        <is>
          <t xml:space="preserve"> Inventories</t>
        </is>
      </c>
      <c r="E19" s="5" t="n">
        <v>-1290029</v>
      </c>
      <c r="F19" s="5" t="n">
        <v>-256283</v>
      </c>
    </row>
    <row r="20">
      <c r="A20" s="4" t="inlineStr">
        <is>
          <t xml:space="preserve"> Prepaid Expenses and Other Current Assets</t>
        </is>
      </c>
      <c r="E20" s="5" t="n">
        <v>-849542</v>
      </c>
      <c r="F20" s="5" t="n">
        <v>1066816</v>
      </c>
    </row>
    <row r="21">
      <c r="A21" s="3" t="inlineStr">
        <is>
          <t>Increase (Decrease) in:</t>
        </is>
      </c>
    </row>
    <row r="22">
      <c r="A22" s="4" t="inlineStr">
        <is>
          <t>Accounts Payable</t>
        </is>
      </c>
      <c r="E22" s="5" t="n">
        <v>-980504</v>
      </c>
      <c r="F22" s="5" t="n">
        <v>-420027</v>
      </c>
    </row>
    <row r="23">
      <c r="A23" s="4" t="inlineStr">
        <is>
          <t>Deferred Revenue</t>
        </is>
      </c>
      <c r="E23" s="5" t="n">
        <v>99408</v>
      </c>
      <c r="F23" s="5" t="n">
        <v>-63661</v>
      </c>
    </row>
    <row r="24">
      <c r="A24" s="4" t="inlineStr">
        <is>
          <t>Accrued Other Expenses and Bonuses</t>
        </is>
      </c>
      <c r="E24" s="5" t="n">
        <v>1820990</v>
      </c>
      <c r="F24" s="5" t="n">
        <v>129101</v>
      </c>
    </row>
    <row r="25">
      <c r="A25" s="4" t="inlineStr">
        <is>
          <t>Net Cash Used in Operating Activities</t>
        </is>
      </c>
      <c r="E25" s="5" t="n">
        <v>-15489742</v>
      </c>
      <c r="F25" s="5" t="n">
        <v>-16947574</v>
      </c>
    </row>
    <row r="26">
      <c r="A26" s="3" t="inlineStr">
        <is>
          <t>CASH FLOWS FROM INVESTING ACTIVITIES</t>
        </is>
      </c>
    </row>
    <row r="27">
      <c r="A27" s="4" t="inlineStr">
        <is>
          <t>Purchase of Equipment</t>
        </is>
      </c>
      <c r="E27" s="5" t="n">
        <v>-714697</v>
      </c>
      <c r="F27" s="5" t="n">
        <v>-2564967</v>
      </c>
    </row>
    <row r="28">
      <c r="A28" s="4" t="inlineStr">
        <is>
          <t>Purchase of IPR&amp;D</t>
        </is>
      </c>
      <c r="E28" s="5" t="n">
        <v>-250000</v>
      </c>
      <c r="F28" s="4" t="inlineStr">
        <is>
          <t xml:space="preserve"> </t>
        </is>
      </c>
    </row>
    <row r="29">
      <c r="A29" s="4" t="inlineStr">
        <is>
          <t>Net Cash Used in Investing Activities</t>
        </is>
      </c>
      <c r="E29" s="5" t="n">
        <v>-964697</v>
      </c>
      <c r="F29" s="5" t="n">
        <v>-2564967</v>
      </c>
    </row>
    <row r="30">
      <c r="A30" s="3" t="inlineStr">
        <is>
          <t>CASH FLOWS FROM FINANCING ACTIVITIES</t>
        </is>
      </c>
    </row>
    <row r="31">
      <c r="A31" s="4" t="inlineStr">
        <is>
          <t>Proceeds from Issuance of Common Stock</t>
        </is>
      </c>
      <c r="E31" s="5" t="n">
        <v>18228000</v>
      </c>
      <c r="F31" s="5" t="n">
        <v>13800000</v>
      </c>
    </row>
    <row r="32">
      <c r="A32" s="4" t="inlineStr">
        <is>
          <t>Costs of Issuance of Common Stock</t>
        </is>
      </c>
      <c r="E32" s="5" t="n">
        <v>-1334289</v>
      </c>
      <c r="F32" s="5" t="n">
        <v>-1012130</v>
      </c>
    </row>
    <row r="33">
      <c r="A33" s="4" t="inlineStr">
        <is>
          <t>Principal Payment of Finance Leases</t>
        </is>
      </c>
      <c r="E33" s="5" t="n">
        <v>-3354</v>
      </c>
      <c r="F33" s="5" t="n">
        <v>-54257</v>
      </c>
    </row>
    <row r="34">
      <c r="A34" s="4" t="inlineStr">
        <is>
          <t>Proceeds of PPP Loan</t>
        </is>
      </c>
      <c r="E34" s="5" t="n">
        <v>3191700</v>
      </c>
      <c r="F34" s="4" t="inlineStr">
        <is>
          <t xml:space="preserve"> </t>
        </is>
      </c>
    </row>
    <row r="35">
      <c r="A35" s="4" t="inlineStr">
        <is>
          <t>Payment of Bank Loans</t>
        </is>
      </c>
      <c r="E35" s="5" t="n">
        <v>-61071</v>
      </c>
      <c r="F35" s="5" t="n">
        <v>-370800</v>
      </c>
    </row>
    <row r="36">
      <c r="A36" s="4" t="inlineStr">
        <is>
          <t>Net Cash Provided by Financing Activities</t>
        </is>
      </c>
      <c r="E36" s="5" t="n">
        <v>20020986</v>
      </c>
      <c r="F36" s="5" t="n">
        <v>12362813</v>
      </c>
    </row>
    <row r="37">
      <c r="A37" s="4" t="inlineStr">
        <is>
          <t>Increase (Decrease) in Cash and Cash Equivalents</t>
        </is>
      </c>
      <c r="E37" s="5" t="n">
        <v>3566547</v>
      </c>
      <c r="F37" s="5" t="n">
        <v>-7149728</v>
      </c>
    </row>
    <row r="38">
      <c r="A38" s="3" t="inlineStr">
        <is>
          <t>Cash and Cash Equivalents:</t>
        </is>
      </c>
    </row>
    <row r="39">
      <c r="A39" s="4" t="inlineStr">
        <is>
          <t>Beginning</t>
        </is>
      </c>
      <c r="C39" s="6" t="n">
        <v>8810636</v>
      </c>
      <c r="E39" s="5" t="n">
        <v>8810636</v>
      </c>
      <c r="F39" s="5" t="n">
        <v>19271642</v>
      </c>
      <c r="G39" s="6" t="n">
        <v>19271642</v>
      </c>
    </row>
    <row r="40">
      <c r="A40" s="4" t="inlineStr">
        <is>
          <t>Ending</t>
        </is>
      </c>
      <c r="B40" s="6" t="n">
        <v>12377183</v>
      </c>
      <c r="D40" s="6" t="n">
        <v>12121914</v>
      </c>
      <c r="E40" s="5" t="n">
        <v>12377183</v>
      </c>
      <c r="F40" s="5" t="n">
        <v>12121914</v>
      </c>
      <c r="G40" s="6" t="n">
        <v>8810636</v>
      </c>
    </row>
    <row r="41">
      <c r="A41" s="3" t="inlineStr">
        <is>
          <t>SUPPLEMENTAL DISCLOSURE OF CASH FLOW INFORMATION</t>
        </is>
      </c>
    </row>
    <row r="42">
      <c r="A42" s="4" t="inlineStr">
        <is>
          <t>Cash Paid for Income Taxes</t>
        </is>
      </c>
      <c r="E42" s="5" t="n">
        <v>11300</v>
      </c>
      <c r="F42" s="5" t="n">
        <v>9717</v>
      </c>
    </row>
    <row r="43">
      <c r="A43" s="4" t="inlineStr">
        <is>
          <t>Cash Paid for Interest</t>
        </is>
      </c>
      <c r="E43" s="5" t="n">
        <v>103133</v>
      </c>
      <c r="F43" s="5" t="n">
        <v>70368</v>
      </c>
    </row>
    <row r="44">
      <c r="A44" s="3" t="inlineStr">
        <is>
          <t>SUPPLEMENTAL DISCLOSURE OF NON-CASH OPERATING, FINANCING AND INVESTING ACTIVITIES</t>
        </is>
      </c>
    </row>
    <row r="45">
      <c r="A45" s="4" t="inlineStr">
        <is>
          <t>Decrease in Accrued Capital Expenditures</t>
        </is>
      </c>
      <c r="E45" s="5" t="n">
        <v>-186186</v>
      </c>
      <c r="F45" s="5" t="n">
        <v>-408299</v>
      </c>
    </row>
    <row r="46">
      <c r="A46" s="4" t="inlineStr">
        <is>
          <t>Series B Preferred Stock Issuance for License Agreement</t>
        </is>
      </c>
      <c r="E46" s="6" t="n">
        <v>590000</v>
      </c>
      <c r="F46"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Basis of Presentation</t>
        </is>
      </c>
      <c r="B1" s="2" t="inlineStr">
        <is>
          <t>9 Months Ended</t>
        </is>
      </c>
    </row>
    <row r="2">
      <c r="B2" s="2" t="inlineStr">
        <is>
          <t>Sep. 30, 2020</t>
        </is>
      </c>
    </row>
    <row r="3">
      <c r="A3" s="3" t="inlineStr">
        <is>
          <t>Accounting Policies [Abstract]</t>
        </is>
      </c>
    </row>
    <row r="4">
      <c r="A4" s="4" t="inlineStr">
        <is>
          <t>Note 1: Basis of Presentation</t>
        </is>
      </c>
      <c r="B4" s="4" t="inlineStr">
        <is>
          <t xml:space="preserve">Note 1: Basis of Presentation
T On January 30, 2020, the World Health Organization (“WHO”) declared that the recent novel coronavirus ("COVID-19") outbreak was a global health emergency, which prompted national governments to begin putting actions in place to slow the spread of COVID-19. In March 2020, the WHO classified the COVID-19 outbreak as a pandemic. The outbreak of COVID-19 has resulted in travel restrictions, quarantines, “stay-at-home” and “shelter-in-place” orders and extended shutdown of certain businesses around the world. The governmental actions and the widespread economic disruption arising from the pandemic have the potential to materially impact our business and influence our business decisions. The extent and duration of the pandemic is unknown, and the future effects on our business are uncertain and difficult to predict. The Company is continuing to monitor the events and circumstances surrounding the COVID-19 pandemic, which may require adjustments to the Company’s estimates and assumptions in the future.
Segment Reporting Financial Accounting Standards Board (“FASB”) Accounting Standards Codification (“ASC”) Topic No. 280, Segment Reporting (“ASC 280”), establishes standards for the way that public business enterprises report information about operating segments in their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ompany’s business segments are based on the organization structure used by the chief operating decision maker for making operating and investment decisions and for assessing performance. Commencing April 1, 2020, our management, including the chief executive officer, who is our chief operating decision maker (“CODM”), began managing our operations as operating in two
Liquidity and Capital Resources
The Company's cash and cash equivalents were $ 12,377,183 8,810,636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3,143,000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Except as noted below, the effect of common stock equivalents was anti-dilutive and was excluded
from the calculation of weighted average shares outstanding. Potential dilutive securities, which are not included in dilutive
weighted average shares for the three and nine month periods ended September 30, 2020 and September 30, 2019 consist of outstanding
warrants ( 24,634,670
and 15,934,670 6,590,387 8,096,822 2,345,630 3,286,096 Prior Periods Reclassifications
Certain amounts in prior periods have been reclassified to conform with current period presentation related to the amortization of the cost to obtain a contract included in prepaid expenses and other current assets in the unaudited condensed consolidated statement of cash flows, and had no effect on cash used in operations or statement of cash flows for the period ended September 30, 2019. The reclassification has no effect on the consolidated balance sheet as of December 31, 2019, or the unaudited condensed consolidated statement of operations for the nine months ended September 30, 2019. Out of Period Adjustments It was determined during the review of the second quarter 2020
financial statements that the warrants issued by the Company as part of a financing transaction in August 2019 (the
“2019 Warrants”) (i) are presumed to require the Company to issue registered shares when the 2019 Warrants are
exercised and (ii) the agreement does not specify whether the 2019 Warrants prohibit net cash settlement or require an
alternative form of share settlement if there are insufficient registered shares available to be issued upon the
holder’s exercise. This requires the Company to account for the 2019 warrants as liability instruments due to
the assumed cash settlement based on ASC 815, Derivatives and Hedging. In accordance with Staff Accounting Bulletin
(“SAB”) No. 99, Materiality, and SAB No. 108, Considering the Effects of Prior Year Misstatements when
Quantifying Misstatements in Current Year Financial Statements, the Company evaluated the error and determined that the
related impact was not material to results of operations or financial position for any prior annual or interim period or
future annual period. The approximate fair value of the 2019 Warrants at issuance was approximately $ 828,000 276,000 138,000 276,000 276,000 552,000 552,000 276,000 It was also determined that the warrants issued in February 2020 (the “2020 Warrants”) contain certain clauses that may require cash settlement in certain circumstances and as of the date of issuance the Company did not have adequate authorized shares available to be issued upon the exercise of the 2020 Warrants, although adequate authorized shares are now available, see Note 12. The clauses that may require cash settlement requires the Company to account for the 2020 Warrants as liability instruments. The Company evaluated this error and determined that the related impact, including the cumulative impact of the 2019 Warrants above, was not material to the operating results or financial position of the Company for the three months ended March 31, 2020. The fair value of the 2020 warrants at issuance was approximately $ 261,000 174,000 261,000 261,000 87,000 609,000 261,000 Deferred revenue in prior periods has been adjusted to reflect short-term
and long-term portion of the liability. This adjustment had no effect on the total liability or income (loss) for any period presented.
Recently Adopted Accounting Pronouncements
I Financial Instruments – Credit Losses. In November 2018, the FASB issued ASU 2018-18, Collaborative Arrangements (Topic 808): Clarifying the Interaction between Topic 808 and Topic 606 Recent Accounting Pronouncements Accounting Standards Update (“ASU”) 2020-06—Debt—Debt with Conversion and Other Options (Subtopic 470-20) and Derivatives and Hedging—Contracts in Entity’s Own Equity (Subtopic 815-40): Accounting for Convertible Instruments and Contracts in an Entity’s Own Equity: simplifies accounting for convertible instruments by removing major separation models required under current Generally Accepted Accounting Principle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plans to adopt early and is assessing the impact that the adoption of ASU 2020-06 will have on the consolidated balance sheet and consolidated statement of operations. The early adoption is expected to affect warrants and warrants liabilities as noted below. The Company has issued and outstanding
Warrants that contain certain clauses that may require cash settlement in in certain circumstances. As of September 30, 2020,
the Company has included Warrant Liabilities of $ 1,161,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 Revenues</t>
        </is>
      </c>
      <c r="B1" s="2" t="inlineStr">
        <is>
          <t>9 Months Ended</t>
        </is>
      </c>
    </row>
    <row r="2">
      <c r="B2" s="2" t="inlineStr">
        <is>
          <t>Sep. 30, 2020</t>
        </is>
      </c>
    </row>
    <row r="3">
      <c r="A3" s="3" t="inlineStr">
        <is>
          <t>Revenue from Contract with Customer [Abstract]</t>
        </is>
      </c>
    </row>
    <row r="4">
      <c r="A4" s="4" t="inlineStr">
        <is>
          <t>Note 2: Revenues</t>
        </is>
      </c>
      <c r="B4" s="4" t="inlineStr">
        <is>
          <t>Note 2: Revenues
Revenue Recognition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
A Termination of the Distribution and Commercialization Agreement for SYMJEPI with Sandoz Inc. On May 11, 2020, the Company entered into an agreement (the “Termination Agreement”) with Sandoz Inc. to terminate the Distribution and Commercialization Agreement dated as of July 1, 2018 (the “Sandoz Agreement”) and entered into between the Company and Sandoz, following an initial transition period which has ended as a result of the execution of a transition services agreement, and reacquire rights to the SYMJEPI products. The Termination Agreement provided for the mutually agreed return to Adamis of the marketing, promotion, and distribution rights, and certain marketing and promotional materials, relating to the SYMJEPI products, and the termination of the Sandoz Agreement, supported by a transition services agreement that the Company entered into with Sandoz and USWM, LLC (“USWM” or “US WorldMeds”), concerning certain transition services, activities and arrangements relating to the SYMJEPI products. As part of the Termination Agreement, Sandoz continued to support the products in the U.S. under the Sandoz Agreement through the end of the transition period to help reduce or minimize any potential impact to patients and customers. The Termination Agreement also provided for a future resolution of any amounts that may be payable or owed with respect to the net sales and profit sharing provisions of the Sandoz Agreement, and for survival of certain provisions of the Sandoz Agreement. As a result of entering into the Termination Agreement with Sandoz, the Company’s financial results for the quarter ending June 30, 2020, included an impairment of the capitalized cost to obtain a contract of $ 1,750,000 Entering Into an Exclusive Distribution and Commercialization Agreement for SYMJEPI and ZIMHI with US WorldMeds On May 11, 2020, the Company also entered into an exclusive distribution and commercialization agreement (the “USWM Agreement”) with USWM for the United States commercial rights for the SYMJEPI products, as well as for the Company’s ZIMHI ™ Under the terms of the USWM Agreement, the Company appointed USWM as the exclusive (including as to the Company) distributor of SYMJEPI in the United States and related territories (“Territory”) effective upon the termination of the Sandoz Agreement, and of the ZIMHI product if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 26 Compounded Pharmaceuticals Facility Revenue Recognition With respect to sales of prescription compounded medications by the Company’s USC subsidiary, revenue arrangements consist of a single performance obligation which is satisfied at the point in time when goods are delivered to the customer. The transaction price is determined based on the consideration to which the Company will be entitled in exchange for transferring goods and services to the customer which is the price reflected in the individual customer’s order. Additionally, the transaction price for medication sales is adjusted for estimated product returns that the Company expects to occur under its return policy. The estimate is based upon historical return rates, which has been immaterial. The Company does not have a history of offering a broad range of price concessions or payment term changes, however, when the transaction price includes variable consideration, the Company estimates the amount of variable consideration that should be included in the transaction price utilizing the expected value method. Any estimates, including the effect of the constraint on variable consideration, are evaluated at each reporting period for any changes. Variable consideration is not a significant component of the transaction price for sales of medications by USC. Drug Development and Commercialization Revenue Recognition Sandoz Please see Note 4 to our consolidated financial statements in the 2019 Annual Report on Form 10-K. USWM Effective May 11, 2020 (the “Effective Date”), Adamis and USWM entered into the USWM Agreement. The initial term for the USWM Agreement began on the Effective Date and continues for a period of 10 years five year The Company has determined that there are two performance obligations in the contract: (i) the manufacture and supply of SYMJEPI™ and ZIMHI™ products to USWM; and (ii) the exclusive distribution and commercialization in the United States. Revenues from the manufacture and supply of SYMJEPI™ and ZIMHI™ are recognized at a point in time upon delivery to USWM. The right of exclusive distribution and commercialization is considered a symbolic license and will be recognized over time over the life of the contract. The Company believes that due to ongoing efforts to comply with regulations that a performance obligation continues to exist over the life of the contract. Under the USWM Agreement, the Company is entitled to receive various amounts and milestone payments, including: (1) certain non-refundable up-front fees for executing the agreement and regulatory milestone payments, both of which will be recognized over the expected customer life, estimated to be equal to the initial 10-year term of the agreement; (2) net-profit sharing payments based on certain percentages of net profit generated from the sale of products over a given quarter; (3) commercial milestone payments. Items (2) and (3) are royalties generated from the exclusive right to distribute and commercialize SYMJEPI and ZIMHI in the United States; these are considered sales-based royalties of intellectual property and recognized as they are occur. Revenues do not include any state or local taxes collected from customers on behalf of governmental authorities. The Company made the accounting policy election to continue to exclude these amounts from revenues.
Disaggregation of Revenue Our sterile environment operations are governed by specific regulatory and quality requirements. Any deviation from these standards could result in a stoppage of operations, recall of products, and a significant reduction in revenues. The Company outsources the manufacturing of the SYMJEPI product to third party manufacturers who bear the responsibility of maintaining a suitable environment as governed by specific regulatory and quality requirements. The following table presents the Company’s revenues disaggregated by outsourced manufacturing, sterile and non-sterile regulatory environments for the three months and nine months ended September 30, 2020 and 2019.
Three
Months Ended September 30, (Unaudited) Nine
Months Ended September 30, (Unaudited)
2020
2019
2020
2019
Drug Development &amp; Commercialization:
Outsourced Manufacturing
$
868,077
$
1,347,157
$
2,096,796
$
2,931,730
Compounded Pharmaceuticals:
Sterile
2,240,150
3,370,365
7,247,927
9,869,180
Non-Sterile
1,192,286
1,185,453
3,545,342
3,772,737
Total Compounded Pharmaceuticals Revenues
3,432,436
4,555,818
10,793,269
13,641,917
Total
$
4,300,513
$
5,902,975
$
12,890,065
$
16,573,647
The Company’s revenues relating to its FDA approved product SYMJEPI are dependent on an exclusive distribution agreement with USWM, which replaced the previous Sandoz Agreement in May 2020, and the Company’s pharmacy formulations rely, in large part, on sales generated from clinics and hospital customers. Adverse economic conditions pose a risk that the Company’s customers may reduce or cancel spending, which would impact the Company’s revenues. The COVID-19 outbreak has adversely affected revenues from sales of USC products, in part due to reductions or cancellations of elective surgeries and reduction in office visits to physicians’ offices, healthcare facilities or clinics by patients, and the resulting decreased demand by USC’s customers for certain of USC’s products, and will likely continue to adversely affect revenues from sales of USC products for a period of time which cannot be predicted.
The following table presents the Company’s revenue disaggregated by end market for the three months and nine months ended September 30, 2020 and 2019.
Three
Months Ended September 30, (Unaudited) Nine
Months Ended September 30, (Unaudited)
2020
2019
2020
2019
Drug Development &amp; Commercialization:
Distribution Channel - Sandoz
$
868,077
$
1,347,157
$
2,096,796
$
2,931,730
Compounded Pharmaceuticals:
Clinics/Hospitals
3,308,801
4,384,693
10,251,475
12,857,766
Direct to Patients
123,635
171,125
541,794
784,151
Total Compounded Pharmaceuticals Revenues
3,432,436
4,555,818
10,793,269
13,641,917
Total
$
4,300,513
$
5,902,975
$
12,890,065
$
16,573,647
Deferred Revenue
D 467,925 39,296 940,671 86,246 0 900,000 975,000
Cost to Obtain a Contract
T
T 2.0 million 1,750,000 0 1.8
million 0 50,000 50,000 15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15:35Z</dcterms:created>
  <dcterms:modified xmlns:dcterms="http://purl.org/dc/terms/" xmlns:xsi="http://www.w3.org/2001/XMLSchema-instance" xsi:type="dcterms:W3CDTF">2020-11-09T16:15:35Z</dcterms:modified>
</cp:coreProperties>
</file>